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CHAPTER 11 PROCEEDINGS AND EMER" sheetId="10" state="visible" r:id="rId10"/>
    <sheet xmlns:r="http://schemas.openxmlformats.org/officeDocument/2006/relationships" name="FRESH-START ACCOUNTING"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FRESH-START ACCOUNTING (Tables)" sheetId="22" state="visible" r:id="rId22"/>
    <sheet xmlns:r="http://schemas.openxmlformats.org/officeDocument/2006/relationships" name="ACCOUNTS PAYABLE AND ACCRUED 23"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BASIS OF PRESENTATION (Details)" sheetId="31" state="visible" r:id="rId31"/>
    <sheet xmlns:r="http://schemas.openxmlformats.org/officeDocument/2006/relationships" name="CHAPTER 11 PROCEEDINGS AND EM32" sheetId="32" state="visible" r:id="rId32"/>
    <sheet xmlns:r="http://schemas.openxmlformats.org/officeDocument/2006/relationships" name="FRESH-START ACCOUNTING - NARRAT" sheetId="33" state="visible" r:id="rId33"/>
    <sheet xmlns:r="http://schemas.openxmlformats.org/officeDocument/2006/relationships" name="FRESH-START ACCOUNTING - ENTERP" sheetId="34" state="visible" r:id="rId34"/>
    <sheet xmlns:r="http://schemas.openxmlformats.org/officeDocument/2006/relationships" name="FRESH-START ACCOUNTING - ENTE35" sheetId="35" state="visible" r:id="rId35"/>
    <sheet xmlns:r="http://schemas.openxmlformats.org/officeDocument/2006/relationships" name="FRESH-START ACCOUNTING - SUCCES" sheetId="36" state="visible" r:id="rId36"/>
    <sheet xmlns:r="http://schemas.openxmlformats.org/officeDocument/2006/relationships" name="FRESH-START ACCOUNTING - SOURCE" sheetId="37" state="visible" r:id="rId37"/>
    <sheet xmlns:r="http://schemas.openxmlformats.org/officeDocument/2006/relationships" name="FRESH-START ACCOUNTING - ACCOUN" sheetId="38" state="visible" r:id="rId38"/>
    <sheet xmlns:r="http://schemas.openxmlformats.org/officeDocument/2006/relationships" name="FRESH-START ACCOUNTING - LIABIL" sheetId="39" state="visible" r:id="rId39"/>
    <sheet xmlns:r="http://schemas.openxmlformats.org/officeDocument/2006/relationships" name="FRESH-START ACCOUNTING - REORGA" sheetId="40" state="visible" r:id="rId40"/>
    <sheet xmlns:r="http://schemas.openxmlformats.org/officeDocument/2006/relationships" name="ACCOUNTS PAYABLE AND ACCRUED 41" sheetId="41" state="visible" r:id="rId41"/>
    <sheet xmlns:r="http://schemas.openxmlformats.org/officeDocument/2006/relationships" name="LONG-TERM DEBT - SCHEDULE OF DE" sheetId="42" state="visible" r:id="rId42"/>
    <sheet xmlns:r="http://schemas.openxmlformats.org/officeDocument/2006/relationships" name="LONG-TERM DEBT - NARRATIVE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BASED COMPENSATION - NARR" sheetId="46" state="visible" r:id="rId46"/>
    <sheet xmlns:r="http://schemas.openxmlformats.org/officeDocument/2006/relationships" name="STOCK-BASED COMPENSATION - ACTI" sheetId="47" state="visible" r:id="rId47"/>
    <sheet xmlns:r="http://schemas.openxmlformats.org/officeDocument/2006/relationships" name="STOCK-BASED COMPENSATION - VALU" sheetId="48" state="visible" r:id="rId48"/>
    <sheet xmlns:r="http://schemas.openxmlformats.org/officeDocument/2006/relationships" name="STOCK-BASED COMPENSATION - AC49" sheetId="49" state="visible" r:id="rId49"/>
    <sheet xmlns:r="http://schemas.openxmlformats.org/officeDocument/2006/relationships" name="FAIR VALUE MEASUREMENTS - HIERA" sheetId="50" state="visible" r:id="rId50"/>
    <sheet xmlns:r="http://schemas.openxmlformats.org/officeDocument/2006/relationships" name="FAIR VALUE MEASUREMENTS - NARRA" sheetId="51" state="visible" r:id="rId51"/>
    <sheet xmlns:r="http://schemas.openxmlformats.org/officeDocument/2006/relationships" name="ASSET RETIREMENT OBLIGATIONS (D" sheetId="52" state="visible" r:id="rId52"/>
    <sheet xmlns:r="http://schemas.openxmlformats.org/officeDocument/2006/relationships" name="DERIVATIVES - DERIVATIVE LOSS (" sheetId="53" state="visible" r:id="rId53"/>
    <sheet xmlns:r="http://schemas.openxmlformats.org/officeDocument/2006/relationships" name="DERIVATIVES - COMMODITY DERIVAT"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7</t>
  </si>
  <si>
    <t>Aug. 01, 2017</t>
  </si>
  <si>
    <t>Document and Entity Information</t>
  </si>
  <si>
    <t>Entity Registrant Name</t>
  </si>
  <si>
    <t>Bonanza Creek Energ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6</t>
  </si>
  <si>
    <t>Successor</t>
  </si>
  <si>
    <t>Current assets:</t>
  </si>
  <si>
    <t>Cash and cash equivalents</t>
  </si>
  <si>
    <t>Accounts receivable:</t>
  </si>
  <si>
    <t>Oil and gas sales</t>
  </si>
  <si>
    <t>Joint interest and other</t>
  </si>
  <si>
    <t>Prepaid expenses and other</t>
  </si>
  <si>
    <t>Inventory of oilfield equipment</t>
  </si>
  <si>
    <t>Total current assets</t>
  </si>
  <si>
    <t>Property and equipment (successful efforts method):</t>
  </si>
  <si>
    <t>Proved properties</t>
  </si>
  <si>
    <t>Less: accumulated depreciation, depletion and amortization</t>
  </si>
  <si>
    <t>Total proved properties, net</t>
  </si>
  <si>
    <t>Unproved properties</t>
  </si>
  <si>
    <t>Wells in progress</t>
  </si>
  <si>
    <t>Other property and equipment, net of accumulated depreciation of $238 in 2017 and $11,206 in 2016</t>
  </si>
  <si>
    <t>Total property and equipment, net</t>
  </si>
  <si>
    <t>Other noncurrent assets</t>
  </si>
  <si>
    <t>Total assets</t>
  </si>
  <si>
    <t>Current liabilities:</t>
  </si>
  <si>
    <t>Accounts payable and accrued expenses (note 5)</t>
  </si>
  <si>
    <t>Oil and gas revenue distribution payable</t>
  </si>
  <si>
    <t>Revolving credit facility - current portion (note 6)</t>
  </si>
  <si>
    <t>Senior Notes - current portion (note 6)</t>
  </si>
  <si>
    <t>Total current liabilities</t>
  </si>
  <si>
    <t>Long-term liabilities:</t>
  </si>
  <si>
    <t>Ad valorem taxes</t>
  </si>
  <si>
    <t>Asset retirement obligations for oil and gas properties</t>
  </si>
  <si>
    <t>Total liabilities</t>
  </si>
  <si>
    <t>Commitments and contingencies (note 7)</t>
  </si>
  <si>
    <t xml:space="preserve"> </t>
  </si>
  <si>
    <t>Stockholders’ equity:</t>
  </si>
  <si>
    <t>Preferred stock</t>
  </si>
  <si>
    <t>Common stock</t>
  </si>
  <si>
    <t>Additional paid-in capital</t>
  </si>
  <si>
    <t>Accumulated deficit</t>
  </si>
  <si>
    <t>Total stockholders’ equity</t>
  </si>
  <si>
    <t>Total liabilities and stockholders’ equity</t>
  </si>
  <si>
    <t>Predecessor</t>
  </si>
  <si>
    <t>CONDENSED CONSOLIDATED BALANCE SHEETS (UNAUDITED) (Parenthetical) - USD ($) $ in Thousands</t>
  </si>
  <si>
    <t>Other property and equipment, accumulated depreciation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t>
  </si>
  <si>
    <t>1 Months Ended</t>
  </si>
  <si>
    <t>2 Months Ended</t>
  </si>
  <si>
    <t>3 Months Ended</t>
  </si>
  <si>
    <t>4 Months Ended</t>
  </si>
  <si>
    <t>Apr. 28, 2017</t>
  </si>
  <si>
    <t>Jun. 30, 2016</t>
  </si>
  <si>
    <t>Operating net revenues:</t>
  </si>
  <si>
    <t>Operating expenses:</t>
  </si>
  <si>
    <t>Lease operating expense</t>
  </si>
  <si>
    <t>Gas plant and midstream operating expense</t>
  </si>
  <si>
    <t>Severance and ad valorem taxes</t>
  </si>
  <si>
    <t>Exploration</t>
  </si>
  <si>
    <t>Depreciation, depletion and amortization</t>
  </si>
  <si>
    <t>Impairment of oil and gas properties</t>
  </si>
  <si>
    <t>Abandonment and impairment of unproved properties</t>
  </si>
  <si>
    <t>Unused commitments</t>
  </si>
  <si>
    <t>General and administrative, including stock-based compensation</t>
  </si>
  <si>
    <t>Total operating expenses</t>
  </si>
  <si>
    <t>Income (loss) from operations</t>
  </si>
  <si>
    <t>Other income (expense):</t>
  </si>
  <si>
    <t>Derivative loss</t>
  </si>
  <si>
    <t>Interest expense</t>
  </si>
  <si>
    <t>Reorganization items, net (note 4)</t>
  </si>
  <si>
    <t>Gain on termination fee (note 2)</t>
  </si>
  <si>
    <t>Other income (loss)</t>
  </si>
  <si>
    <t>Total other income (expense)</t>
  </si>
  <si>
    <t>Income (loss) from operations before taxes</t>
  </si>
  <si>
    <t>Income tax benefit (expense)</t>
  </si>
  <si>
    <t>Net income (loss)</t>
  </si>
  <si>
    <t>Comprehensive income (loss)</t>
  </si>
  <si>
    <t>Basic net income (loss) per common share (in dollars per share)</t>
  </si>
  <si>
    <t>Diluted net income (loss) per common share (in dollars per share)</t>
  </si>
  <si>
    <t>Basic weighted-average common shares outstanding (in shares)</t>
  </si>
  <si>
    <t>Diluted weighted-average common shares outstanding (in shares)</t>
  </si>
  <si>
    <t>CONDENSED CONSOLIDATED STATEMENTS OF OPERATIONS AND COMPREHENSIVE INCOME (LOSS) (UNAUDITED) (Parenthetical) - USD ($) $ in Thousands</t>
  </si>
  <si>
    <t>General and administrative, stock compensation</t>
  </si>
  <si>
    <t>CONDENSED CONSOLIDATED STATEMENTS OF STOCKHOLDERS' EQUITY (UNAUDITED) - USD ($) $ in Thousands</t>
  </si>
  <si>
    <t>Total</t>
  </si>
  <si>
    <t>Cancellation and Issuance of Equity</t>
  </si>
  <si>
    <t>Common Stock</t>
  </si>
  <si>
    <t>Common StockCancellation and Issuance of Equity</t>
  </si>
  <si>
    <t>Additional Paid-in Capital</t>
  </si>
  <si>
    <t>Additional Paid-in CapitalCancellation and Issuance of Equity</t>
  </si>
  <si>
    <t>Accumulated Deficit</t>
  </si>
  <si>
    <t>Accumulated DeficitCancellation and Issuance of Equity</t>
  </si>
  <si>
    <t>Balance at beginning of period (Predecessor) at Dec. 31, 2016</t>
  </si>
  <si>
    <t>Shares outstanding, beginning of period (in shares) (Predecessor) at Dec. 31, 2016</t>
  </si>
  <si>
    <t>Increase (Decrease) in Stockholders' Equity [Roll Forward]</t>
  </si>
  <si>
    <t>Restricted common stock issued | Predecessor</t>
  </si>
  <si>
    <t>Restricted common stock issued (in shares) | Predecessor</t>
  </si>
  <si>
    <t>Restricted common stock forfeited (in shares) | Predecessor</t>
  </si>
  <si>
    <t>Restricted stock used for tax withholdings | Predecessor</t>
  </si>
  <si>
    <t>Restricted stock used for tax withholdings (in shares) | Predecessor</t>
  </si>
  <si>
    <t>Fair value of equity issued to existing common stockholders | Predecessor</t>
  </si>
  <si>
    <t>Stock-based compensation | Predecessor</t>
  </si>
  <si>
    <t>Net income (loss) | Predecessor</t>
  </si>
  <si>
    <t>Balance at end of period (Predecessor) at Apr. 28, 2017</t>
  </si>
  <si>
    <t>Balance at end of period (Successor) at Apr. 28, 2017</t>
  </si>
  <si>
    <t>Shares outstanding, end of period (in shares) (Predecessor) at Apr. 28, 2017</t>
  </si>
  <si>
    <t>Shares outstanding, end of period (in shares) (Successor) at Apr. 28, 2017</t>
  </si>
  <si>
    <t>Restricted common stock issued | Successor</t>
  </si>
  <si>
    <t>Restricted common stock issued (in shares) | Successor</t>
  </si>
  <si>
    <t>Restricted stock used for tax withholdings | Successor</t>
  </si>
  <si>
    <t>Restricted stock used for tax withholdings (in shares) | Successor</t>
  </si>
  <si>
    <t>Stock-based compensation | Successor</t>
  </si>
  <si>
    <t>Net income (loss) | Successor</t>
  </si>
  <si>
    <t>Balance at end of period (Successor) at Jun. 30, 2017</t>
  </si>
  <si>
    <t>Shares outstanding, end of period (in shares) (Successor) at Jun. 30, 2017</t>
  </si>
  <si>
    <t>CONDENSED CONSOLIDATED STATEMENTS OF CASH FLOWS (UNAUDITED) - USD ($)</t>
  </si>
  <si>
    <t>Cash flows from operating activities:</t>
  </si>
  <si>
    <t>Adjustments to reconcile net income (loss) to net cash provided by operating activities:</t>
  </si>
  <si>
    <t>Non-cash reorganization items</t>
  </si>
  <si>
    <t>Well abandonment costs and dry hole expense</t>
  </si>
  <si>
    <t>Stock-based compensation</t>
  </si>
  <si>
    <t>Amortization of deferred financing costs and debt premium</t>
  </si>
  <si>
    <t>Derivative cash settlements</t>
  </si>
  <si>
    <t>Other</t>
  </si>
  <si>
    <t>Changes in current assets and liabilities:</t>
  </si>
  <si>
    <t>Accounts receivable</t>
  </si>
  <si>
    <t>Prepaid expenses and other assets</t>
  </si>
  <si>
    <t>Accounts payable and accrued liabilities</t>
  </si>
  <si>
    <t>Settlement of asset retirement obligations</t>
  </si>
  <si>
    <t>Net cash (used in) provided by operating activities</t>
  </si>
  <si>
    <t>Cash flows from investing activities:</t>
  </si>
  <si>
    <t>Acquisition of oil and gas properties</t>
  </si>
  <si>
    <t>Exploration and development of oil and gas properties</t>
  </si>
  <si>
    <t>Payments of contractual obligation</t>
  </si>
  <si>
    <t>(Increase) decrease in restricted cash</t>
  </si>
  <si>
    <t>(Additions) deletions to property and equipment - non oil and gas</t>
  </si>
  <si>
    <t>Net cash used in investing activities</t>
  </si>
  <si>
    <t>Cash flows from financing activities:</t>
  </si>
  <si>
    <t>Proceeds from credit facility</t>
  </si>
  <si>
    <t>Payments to credit facility</t>
  </si>
  <si>
    <t>Proceeds from sale of common stock</t>
  </si>
  <si>
    <t>Deferred restructuring charges</t>
  </si>
  <si>
    <t>Payment of employee tax withholdings in exchange for the return of common stock</t>
  </si>
  <si>
    <t>Deferred financing costs</t>
  </si>
  <si>
    <t>Net cash (used in) provided by financing activities</t>
  </si>
  <si>
    <t>Net change in cash and cash equivalents</t>
  </si>
  <si>
    <t>Cash and cash equivalents:</t>
  </si>
  <si>
    <t>Beginning of period</t>
  </si>
  <si>
    <t>End of period</t>
  </si>
  <si>
    <t>Supplemental cash flow disclosure:</t>
  </si>
  <si>
    <t>Cash paid for interest</t>
  </si>
  <si>
    <t>Cash paid for reorganization items</t>
  </si>
  <si>
    <t>Changes in working capital related to drilling expenditures</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ploiting and producing oil and gas properties. As of June 30, 2017 , the Company's assets and operations were concentrated primarily in the Wattenberg Field in Colorado and in the Dorcheat Macedonia Field in southern Arkansas.</t>
  </si>
  <si>
    <t>BASIS OF PRESENTATION</t>
  </si>
  <si>
    <t>Accounting Policies [Abstract]</t>
  </si>
  <si>
    <t>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and for the period ended December 31, 2016 , being derived from audited financial statements. The quarterly financial statements included herein do not necessarily include all of the disclosures as may be required under generally accepted accounting principles for complete financial statements. Except as disclosed herein, and with the exception of information in this report related to our emergence from Chapter 11 and fresh-start accounting, there has been no material change in the information disclosed in the notes to the consolidated financial statements included in the Company’s Annual Report on Form 10-K for the year ended December 31, 2016 (the “ 2016 Form 10-K”). These consolidated financial statements include all of the adjustments, which, in the opinion of management, are necessary for a fair presentation of the financial position and results of operations. All such adjustments are of a normal recurring nature only. As described below, however, such prior financial statements are not comparable to our interim financial statements due to the adoption of fresh-start accounting. The results of operations for the quarter are not necessarily indicative of the results to be expected for the full fiscal year. The Company evaluated events subsequent to the balance sheet date of June 30, 2017 , and through the filing date of this report.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quarter ended June 30,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See Note 4 - Fresh-Start Accounting for additional discussion. Subsequent to January 4, 2017, all expenses, gains and losses directly associated with the reorganization are reported as reorganization items, net in the accompanying condensed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References to “Current Successor Quarter” relates to the period of April 29, 2017 through June 30, 2017 and “Current Predecessor Quarter” relates to the period of April 1, 2017 through April 28, 2017. References to “Current Predecessor Period” relate to the period of January 1, 2017 through April 28, 2017, and “Prior Predecessor Quarter” and “Prior Predecessor Period” relate to the three and six months ended June 30, 2016, respectively. 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Rocky Mountain Infrastructure, LLC In 2015, the Company’s wholly owned subsidiary, Bonanza Creek Energy Operating Company, LLC, formed a wholly owned subsidiary, Rocky Mountain Infrastructure, LLC (“RMI”), to hold gathering systems, central production facilities and related infrastructure that service the Wattenberg Field. Assets Held for Sale The Company had its ownership interests in RMI and all assets within the Mid-Continent region as held for sale during the six months ended June 30, 2016 . Upon the termination of the previously reported purchase and sale agreement of its RMI interest in the first quarter of 2016, the Company received $6.0 million as shown in the gain on termination fee line item in the accompanying statements of operations. During the six months ended June 30, 2016 , the Company recorded an impairment of oil and gas properties of $10.0 million based on the latest received bid at the time for its Mid-Continent assets. The Company moved these assets back into held for use during the second quarter of 2016. Significant Accounting Policies The significant accounting policies followed by the Company were set forth in Note 1 to the 2016 Form 10-K and are supplemented by the notes throughout this report. These unaudited condensed consolidated financial statements should be read in conjunction with the 2016 Form 10-K. Going Concern Presumption Our unaudited condensed consolidated financial statements have been prepared on a going concern basis, which contemplates continuity of operations, realization of assets, and the satisfaction of liabilities and other commitments in the normal course of business. Recently Issued Accounting Standards Effective January 1, 2017, the Company adopted Financial Accounting Standards Board (“FASB”) issued Accounting Standards Update (“ Update ”) No.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January 2017, the FASB issued Update No. 2017-01 ,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Company will apply this guidance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 Revenue from Contracts with Customers (Topic 606) , which is effective for annual periods, and interim periods within those annual periods, beginning after December 15, 2017. The Company is currently evaluating the provisions of this guidance and assessing its potential impact on the Company’s financial statements and disclosures. In November 2016, the FASB issued Update No. 2016-18, Statement of Cash Flows (Topic 230): Restricted Cash . This update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has evaluated the provisions of this guidance and has determined that it will not have a material effect on the Company’s financial statements or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The Company has evaluated the provisions of this guidance and has determined that it will not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In May 2014, the FASB issued Update No. 2014-09, Revenue from Contracts with Customers (Topic 606) for the recognition of revenue from contracts with customers. Several additional related updates have been issued. The Company is in the process of evaluating the provisions of each of these standards, analyzing their impact on the Company’s contract portfolio, reviewing current accounting policies and practices to identify potential differences that would result from applying the requirements of these standards to the Company’s revenue contracts, and assessing their potential impact on the Company’s financial statements and disclosures. The Company currently plans to apply the modified retrospective method upon adoption and plans to adopt the guidance on the effective date of January 1, 2018.</t>
  </si>
  <si>
    <t>CHAPTER 11 PROCEEDINGS AND EMERGENCE</t>
  </si>
  <si>
    <t>Reorganizations [Abstract]</t>
  </si>
  <si>
    <t>CHAPTER 11 PROCEEDINGS AND EMERGENCE On December 23, 2016, Bonanza Creek Energy, Inc. and its subsidiaries entered into a Restructuring Support Agreement with (i) holders of approximately 51% in aggregate principal amount of the Company's 5.75% Senior Notes due 2023 (“ 5.75% Senior Notes”) and 6.75% Senior Notes due 2021 (“ 6.75% Senior Notes”), collectively (the “Senior Notes”) and (ii) NGL Energy Partners, LP and NGL Crude Logistics, LLC (collectively “NGL”). On January 4, 2017, the Company filed voluntary petitions under Chapter 11 of the United States Bankruptcy Code The Debtors received bankruptcy court confirmation of their Plan on April 7, 2017, and emerged from bankruptcy on April 28, 2017. During the bankruptcy proceedings, the Company conducted normal business activities and was authorized to pay and did pay pre-petition liabilities. In addition, subject to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rom January 6, 2017, the agreed-upon date, through April 28, 2017. For that period, contractual interest on the Senior Notes totaled $16.0 million . Plan of Reorganization On the Effective Date, the Senior Notes and existing common shares of the Company (“existing common shares”) were canceled, and the reorganized Company issued (i) new common stock, (ii) three year warrants (“warrants”), and (iii) rights (the “subscription rights”) to acquire the new common shares offered in connection with the rights offering (the “rights offering”), each of which will be distributed as set forth below; • the Senior Notes aggregate principal amount of $800.0 million , plus $14.9 million of accrued and unpaid pre-petition interest and $51.2 million of prepayment premiums was settled for 46.6% or 9,481,610 shares of the of the Company's new common stock; • the Company issued 803,083 or 3.9% of the new common stock to holders of our existing common stock, of which 1.75% is for the ad hoc equity committee settlement in exchange for $7.5 million , on terms equivalent to the rights offering; • the Company issued 10,071,378 shares of new common stock in exchange for $200.0 million relating to the rights offering; • the Company issued 1,650,510 of warrants entitling their holders upon exercise thereof, on a pro rata basis, to 7.5% of the total outstanding new common shares at a per share price of $71.23 per warrant; and • the Company reserved 2,467,430 shares of the new common stock for issuance under its 2017 Long Term Incentive Plan (“LTIP”). Pursuant to the terms of the approved Plan the following transactions were completed on the Effective Date; • the Company paid Silo Energy, LLC (“Silo”) the contract settlement amount of $7.2 million in full; • with respect to the predecessor revolving credit facility, dated March 29, 2011 (the “predecessor revolving credit facility”), principal, accrued interest and fees of $193.7 million were paid in full; • the Company paid $1.6 million for the 2016 Short Term Incentive Plan (“2016 STIP”) to various employees; • the Company funded an escrow account in the amount of $17.2 million for professional service fees attributable to its advisers; • the Company paid $13.8 million for professional services attributable to advisers of third parties involved in the bankruptcy proceedings; • the Company emerged with cash on hand of $70.2 million for operations; and • the Company amended articles of incorporation and bylaws for the authorization of the new common stock. Board of Directors Upon emergence from bankruptcy the Company's board of directors was made up of seven individuals, two of which were existing board members, Richard J. Carty and Jeffrey E. Wojahn, and five new board members consisting of Paul Keglevic, Brian Steck, Thomas B. Tyree, Jr., Jack E. Vaughn, and Scott D. Vogel were appointed. Executive Departure On June 11, 2017, Richard J. Carty resigned as a member of the board of directors and left his role as President and Chief Executive Officer of the Company. In connection with the departure of Mr. Carty, the board of directors appointed R. Seth Bullock, a managing director of Alvarez &amp; Marsal, LLC, interim Chief Executive Officer, and is currently conducting a search for a new Chief Executive Officer. FRESH-START ACCOUNTING Upon the Company's emergence from Chapter 11 bankruptcy, the Company adopted fresh-start accounting, pursuant to FASB Accounting Standards Codification (“ASC”) 852, Reorganizations , and applied the provisions thereof to its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pril 28, 2017, when it emerged from bankruptcy protection. Adopting fresh-start accounting results in a new reporting entity for financial reporting purposes with no beginning retained earnings or deficit as of the fresh-start reporting date. The cancellation of all existing shares outstanding on the Effective Date and issuance of new shares of the Successor Company caused a related change of control of the Company under ASC 852. Reorganization Value Under fresh-start accounting, reorganization value represents the fair value of the Successor Company’s total assets and is intended to approximate the amount a willing buyer would pay for the assets immediately after restructuring. Under application of fresh-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other interest bearing liabilities and shareholders’ equity. In support of the Plan, the enterprise value of the Successor Company was estimated and approved by the Bankruptcy Court to be in the range of $570.0 million to $680.0 million . Based on the estimates and assumptions used in determining the enterprise value, as further discussed below, the Company estimated the enterprise value to be approximately $643.0 million . This valuation analysis was prepared with the assistance of an independent third-party consultant utilizing reserve information prepared by the Company's internal reserve engineers, internal development plans and schedules, other internal financial information and projections and the application of standard valuation techniques including risked net asset value analysis and comparable public company metrics. The Company's principal assets are its oil and gas properties. The Company determined the fair value of its oil and gas properties based on the discounted cash flows expected to be generated from these assets segregated into geographic regions. The computations were based on market conditions and reserves in place as of the Effective Date. Discounted cash flow models were generated using the estimated future revenues and development and operating costs for all developed wells and undeveloped locations comprising our proved reserves. The proved locations were limited to wells expected to be drilled in the Company's five year plan. Future cash flows before application of risk factors were estimated by using the New York Mercantile Exchange five year forward prices for West Texas Intermediate oil and Henry Hub natural gas with inflation adjustments applied to periods beyond five years. The prices were further adjusted for typical differentials realized by the Company for the location and product quality. Wattenberg Field oil differential estimates were based on the new NGL purchase agreement that was confirmed as part of the Plan. Development costs were based on recent bids received by the Company and the operating costs were based on actual costs, and both were adjusted by the same inflation rate used for revenues. The discounted cash flow models also included estimates not typically included in proved reserves, such as an industry standard general and administrative expense and income tax expense. Due to the limited drilling plans that we had in place, proved undeveloped locations were risked within industry standards. The risk-adjusted after-tax cash flows were discounted at a rate of 11.0% . This rate was determined from a weighted-average cost of capital computation which utilized a blended expected cost of debt and expected returns on equity for similar industry participants. From this analysis the Company concluded the fair value of its proved, probable and possible reserves was $397.3 million , $146.8 million and $31.7 million , respectively, as of the Effective Date. The Company also reviewed its undeveloped leasehold acreage and determined that the fair value of its probable and possible reserves appropriately capture the fair value of its undeveloped leasehold acreage. The Company performed an analysis of the RMI assets using a replacement cost method which estimated the assets' replacement cost (for new assets), less any depreciation, physical deterioration or obsolescence resulting, in a fair value of $103.1 million . The Company follows the lower of cost or net realizable value when valuing inventory of oilfield equipment. The valuation of the inventory of oilfield equipment as of the Effective Date did not yield a material difference from the Company's carrying value immediately prior to emergence from bankruptcy; as such there was no valuation adjustment recorded. The valuation of the Company's other property and equipment as of the Effective Date did not yield a material difference from the Predecessor Company's net book value; as such there was no valuation adjustment recorded. Our liabilities on the Effective Date include working capital liabilities and asset retirement obligations. Our working capital liabilities are ordinary course obligations, and their carrying amounts approximate their fair values. The asset retirement obligation was reset using a revised credit-adjusted risk-free rate and known attributes as of the Effective Date, resulting in a $29.1 million obligation. In conjunction with the Company's emergence from bankruptcy, the Company issued 1,650,510 warrants to existing equity holders. The fair value of $4.1 million was estimated using a Black-Scholes pricing model. The model used the following assumptions; an expected volatility of 40% , a risk-free interest rate of 1.44% , a stock price of $34.36 , a strike price of $71.23 , and an expiration date of 3 years. 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Successor Condensed Consolidated Balance Sheet The adjustments set forth in the following condensed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Revolving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 Reorganization Adjustments (1) The following table reflects the net cash payments made upon emergence on the Effective Date (in thousands): Sources: Proceeds from rights offering $ 200,000 Proceeds from ad hoc equity committee 7,500 Total sources $ 207,500 Uses and transfers: Payment on revolving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 (2) 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revolving credit facility (1,103 ) Total accounts payable and accrued expenses settled $ (33,701 ) (3) Represents the payment in full of the predecessor revolving credit facility on the Effective Date. (4) 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 873,292 Rights offering $ 200,000 Fair value of equity issued to creditors, excluding equity issued to existing equity holders (653,212 ) Payment of Silo contract settlement (7,228 ) Gain on settlement of liabilities subject to compromise $ 412,852 Payment on revolving credit facility fees and remaining unaccrued 2016 STIP $ (1,007 ) Total reorganization items at emergence $ 411,845 Issuance of warrants to existing shareholders $ (4,081 ) Proceeds from ad hoc equity committee 7,500 Issuance of shares to existing shareholders (26,828 ) Total reorganization adjustments to retained deficit $ 388,436 (5) Represents the fair value of 20,356,071 shares of new common stock and 1,650,510 warrants issued upon emergence from bankruptcy on the Effective Date. Fresh-Start Adjustments (6) Fair value adjustments to proved and unproved oil and natural gas properties. A combination of the market and income approach were utilized to perform valuations. Included in this line items were adjustments to the fully-owned subsidiary, Rocky Mountain Infrastructure, LLC. Lastly, the accumulated depreciation was reset to zero in accordance with fresh-start accounting. (7) Represents the reset of wells in progress with fair valuation of the associated reserves in proved property. (8) Upon application of fresh-start accounting and due to the Company’s emergence with no debt, the Company revalued its asset retirement obligations based upon comparable companies’ credit-adjusted risk-free rates in accordance with ASC 410 - Asset Retirement and Environmental Obligations. (9) Cancellation of Predecessor Company’s common stock and additional paid-in capital. (10) Adjustment to reset retained deficit to zero. Reorganization Items, Net Reorganization items represent liabilities settled, net of amounts incurred subsequent to the Chapter 11 filing as a direct result of the Plan and are classified as Reorganization items, net in our statements of operations. The following table summarizes reorganization items (in thousands): Fresh-start related: Gain on settlement of liabilities subject to compromise $ 412,852 Payment on revolving credit facility fees and remaining unaccrued 2016 STIP (1,007 ) Fresh-start valuation adjustments (311,361 ) Total fresh-start reorganization items, net $ 100,484 Current predecessor quarter professional fees and other (2,673 ) Current predecessor quarter reorganization items, net 97,811 Prior period reorganization: Legal and professional fees and expenses (31,662 ) Write-off of debt issuance and premium costs (6,156 ) Make-whole payment on Senior Notes (51,185 ) Total prior-period reorganization items, net $ (89,003 ) Total reorganization items, net $ 8,808</t>
  </si>
  <si>
    <t>FRESH-START ACCOUNTING</t>
  </si>
  <si>
    <t>ACCOUNTS PAYABLE AND ACCRUED EXPENSES</t>
  </si>
  <si>
    <t>Payables and Accruals [Abstract]</t>
  </si>
  <si>
    <t>ACCOUNTS PAYABLE AND ACCRUED EXPENSES Accounts payable and accrued expenses contain the following (in thousands): Successor Predecessor As of June 30, 2017 As of December 31, 2016 Drilling and completion costs $ 14,517 $ 2,415 Accounts payable trade 2,915 1,140 Accrued general and administrative cost 5,216 17,539 Lease operating expense 3,250 2,895 Accrued interest — 14,209 Silo contract settlement accrual — 7,228 Production and ad valorem taxes and other 2,688 15,902 Total accounts payable and accrued expenses $ 28,586 $ 61,328</t>
  </si>
  <si>
    <t>LONG-TERM DEBT</t>
  </si>
  <si>
    <t>Debt Disclosure [Abstract]</t>
  </si>
  <si>
    <t>LONG-TERM DEBT The Company filing for Chapter 11 constituted an event of default with respect to its existing debt obligations. As a result, the Company's Senior Notes and predecessor revolving credit facility became immediately due and payable, but any efforts to enforce such payment obligations were automatically stayed as a result of the Chapter 11 filing. On April 28, 2017, upon the Company's emergence from bankruptcy, the Senior Notes were exchanged for new common stock of the reorganized entity. Please refer to Note 3 - Chapter 11 Proceedings and Emergence for additional discussion. Long-term debt consisted of the following (in thousands): Successor Predecessor As of June 30, 2017 December 31, 2016 (1) Revolving credit facility $ — $ 191,667 6.75% Senior Notes due 2021 — 500,000 Unamortized premium on 6.75% Senior Notes — 5,165 5.75% Senior Notes due 2023 — 300,000 Less debt issuance costs - Senior Notes — (11,467 ) Total debt, net — 985,365 Less current portion — (985,365 ) Total long-term debt $ — $ — _____________________________________ (1) Due to covenant violations, the Company classified the predecessor revolving credit facility and Senior Notes as current liabilities on the accompanying balance sheets. Predecessor Revolving Credit Facility The borrowing base on the predecessor revolving credit facility at the time the Company entered bankruptcy and throughout the bankruptcy proceedings was $150.0 million . As of December 31, 2016, the Company had $191.7 million outstanding under the predecessor revolving credit facility and had a borrowing base deficiency of $41.7 million , which was required to be paid back in monthly installments, with no available borrowing capacity. The Company filed for bankruptcy on January 4, 2017, granting the Company a stay from making any further deficiency payments. During the bankruptcy proceedings, the Company paid interest on the predecessor revolving credit facility in the normal course. On the Effective Date, the predecessor revolving credit facility was terminated and the outstanding principal balance of $191.7 million , accrued interest of $1.1 million , and fees of $0.9 million were paid in full. The obligations were funded with proceeds from the rights offering. New Revolving Credit Facility On the Effective Date, the Company entered into a new revolving credit facility, as the borrower, with KeyBank National Association, as the administrative agent, and certain lenders party thereto (the “new revolving credit facility”). The new borrowing base of $191.7 million is redetermined semiannually, as early as April and October of each year, with the first redetermination set to occur in April of 2018. The new revolving credit facility matures on March 31, 2021. The new revolving credit facility restricts, among other items, certain dividend payments, additional indebtedness, asset sales, loans, investments and mergers. The new revolving credit facility also contains certain financial covenants, which require the maintenance of certain financial and leverage ratios, as defined by the revolving credit facility. The new credit facility states that beginning with the fiscal quarter ending September 30, 2017, and each following fiscal quarter through the maturity of the new revolving credit facility, the Company's leverage ratio of indebtedness to EBITDAX is not to exceed 3.50 to 1.00 . Beginning also with the fiscal quarter ending September 30, 2017, and each following fiscal quarter, the Company must maintain a minimum current ratio of 1.00 to 1.00 and a minimum interest coverage ratio of 2.50 to 1.00 as of the end of the respective fiscal quarter. The new revolving credit facility also requires the Company maintain a minimum asset coverage ratio of 1.35 to 1.00 as of the fiscal quarters ending September 30, 2017 and December 31, 2017. The minimum asset coverage ratio is only applicable until the first redetermination in April of 2018. The new revolving credit facility provides for interest rates plus an applicable margin to be determined based on LIBOR or a base rate, at the Company’s election. LIBOR borrowings bear interest at LIBOR, subject to a 0% LIBOR floor, plus a margin of 3.00% to 4.00% depending on the utilization level, and the base rate borrowings bear interest at the “Bank Prime Rate,” as defined in the new revolving credit facility, plus a margin of 2.00% to 3.00% depending on the utilization level. Senior Unsecured Notes The $500.0 million aggregate principal amount of 6.75% Senior Notes that mature on April 15, 2021 and the $300.0 million aggregate principal amount of 5.75% Senior Notes that mature on February 1, 2023 were unsecured senior obligations. The Senior Notes were included in liabilities subject to compromise on the condensed consolidated balance sheets of the Predecessor Company as of April 28, 2017, as presented in Note 4 - Fresh-Start Accounting, and in current liabilities as of December 31, 2016 within the accompanying balance sheets. On the Effective Date, by operation of the Plan, all outstanding obligations under the Senior Notes were canceled and 9,481,610 shares of the Company's new common stock was issued. Please refer to Note 3 - Chapter 11 Proceedings and Emergence and Note 4 - Fresh-Start Accounting for additional discussion about the Company's emergence from bankruptcy.</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Other than matters disclosed in the Company's 2016 Annual Report on Form 10-K,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Commitments Upon emergence from bankruptcy, the new purchase agreement to deliver fixed determinable quantities of crude oil with NGL (the “new NGL agreement”) became effective and the original purchase agreement with NGL was canceled. The terms of the new NGL agreement consists of defined volume commitments over an initial seven-year term. Under terms of the new NGL agreement, the Company will be required to make periodic deficiency payments for any shortfalls in delivering minimum volume commitments, which are set in six-month periods beginning in January 2018. There are no minimum volume commitments for the year ending December 31, 2017. During 2018, the average minimum volume commitment will be approximately 10,100 barrels per day and increases by approximately 41% from 2018 to 2019 and approximately 3% each year for the remainder of the contract, to a maximum of approximately 16,000 barrels per day. The aggregate financial commitment fee over the seven-year term, based on the minimum volume commitment schedule (as defined in the agreement) and the applicable differential fee, is $154.5 million as of June 30, 2017. Upon notifying NGL at least twelve months prior to the expiration date of the new NGL agreement, the Company may elect to extend the term of the new NGL agreement for up to three additional years. In October 2014, the Company entered into a purchase agreement to deliver fixed determinable quantities of crude oil to Silo. This agreement went into effect during the second quarter of 2015 for 12,580 barrels per day over an initial five-year term. While the volume commitment could be met with Company volumes or third-party volumes, delegated by the Company, the Company was required to make periodic deficiency payments for any shortfalls in delivering the minimum volume commitments. As confirmed in the Plan, the Company terminated its purchase agreement with Silo on February 1, 2017, and entered into a settlement agreement pursuant to which Silo received $21.0 million . Specifically, the settlement allowed Silo (i) to retain the $5.0 million adequate assurance deposit it maintained, (ii) to retain the Company's $8.7 million crude oil revenue receivable due to the Company for December 2016 production, and (iii) to receive additional cash payment of $7.2 million , which was paid on the Effective Date. The $21.0 million settlement was expensed during 2016. The Company rejected its Denver office lease, which was confirmed in the Plan. On April 29, 2017, the Company entered into a new office lease agreement to rent office facilities. The lease is non-cancelable and expires in February 2022. The annual minimum commitment payments on the new NGL agreement and the new office lease for the next five years as of June 30, 2017 are presented below (in thousands): NGL Commitments (1) Office Lease Commitments Total 2017 $ — $ 499 $ 499 2018 15,692 1,078 16,770 2019 22,176 1,224 23,400 2020 27,949 1,335 29,284 2021 28,791 1,423 30,214 2022 and thereafter 59,933 240 60,173 Total $ 154,541 $ 5,799 $ 160,340 _______________________________ (1) The above calculation is based on the minimum volume commitment schedule (as defined in the new NGL agreement) and applicable differential fees. There are no purchase commitments post emergence, except for the new NGL agreement, as discussed above. There have been no other material changes from the commitments disclosed in the notes to the Company’s consolidated financial statements included in its 2016 Form 10-K.</t>
  </si>
  <si>
    <t>STOCK-BASED COMPENSATION</t>
  </si>
  <si>
    <t>Disclosure of Compensation Related Costs, Share-based Payments [Abstract]</t>
  </si>
  <si>
    <t>STOCK-BASED COMPENSATION Predecessor Long Term Incentive Plan Upon emergence from bankruptcy, the Company's existing restricted stock, performance stock units and LTIP units (“predecessor awards”) were canceled. Stock compensation expense for predecessor awards was $0.4 million , $2.1 million , $2.4 million , and $5.4 million for the Current Predecessor Quarter, Current Predecessor Period, Prior Predecessor Quarter and Prior Predecessor Period, respectively. Compensation expense associated with predecessor awards was recognized as general and administrative expense. 2017 Long Term Incentive Plan Upon emergence from bankruptcy, the Company adopted a new Long Term Incentive Plan and issued new grants to employees consisting of options with a ten -year term and strike price of $34.36 and restricted stock units. These awards vest over a three -year period in equal installments each year from the grant date. See below for further discussion of awards under the LTIP. Restricted Stock Units The new LTIP allows for the issuance of restricted stock units (“RSU”) to employees of the Company at the discretion of the board of directors. Each RSU represents one share of the Company's new common stock to be released from restriction upon completion of the vesting period. The RSUs are valued at the grant date share price and are recognized as general and administrative expense over the vesting period of the award. During June 2017, the Company granted 63,894 RSUs to non-executive members of the board of directors, with a fair value of $2.3 million . This grant is intended to cover a three -year period, and the RSUs will vest in equal installments on each of the first three anniversaries. The vested shares will be released upon the earlier of the third anniversary of the grant date, a change of control or separation from the Company. The Company granted 389,102 RSUs with a fair value $13.4 million during the Current Successor Period. Total expense recorded for RSUs, inclusive of the board of director grants, for the Current Successor Period was $5.3 million . As of June 30, 2017 , unrecognized compensation cost was $10.4 million and will be amortized through 2020 . A summary of the status and activity of non-vested restricted stock units for the Current Successor Period is presented below. Restricted Stock Units Weighted- Average Grant-Date Fair Value Non-vested at beginning of Current Successor Period — $ — Granted 452,996 $ 34.69 Vested (137,814 ) $ 34.36 Forfeited (3,117 ) $ 34.36 Non-vested at end of Current Successor Period 312,065 $ 34.84 Stock Options The new LTIP allows the issuance of stock options to the Company's employees at the sole discretion of the board of directors. Options expire ten years from the grant date unless otherwise determined by the board of directors. Compensation expense on the stock options are recognized as general and administrative expense over the vesting period of the award. The Company granted 389,102 stock options with a fair value $6.8 million during the Current Successor Period. Total expense recorded for stock options for the Current Successor Period was $2.6 million . As of June 30, 2017 , unrecognized compensation cost was $4.2 million and will be amortized through 2020 . The options were valued using a Black-Scholes Model using the following assumptions: Current Successor Period Ended June 30, 2017 Expected volatility 52.1 % Expected dividends — % Expected term (years) 6.0 Risk-free interest rate 1.96 %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The Company’s expected life of stock option awards is derived from the midpoint of the average vesting time and contractual term of the awards. 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Current Successor Period — $ — — $ — Granted 389,102 34.36 — $ — Exercised — — — — Forfeited (3,117 ) 34.36 6.0 $ — Outstanding at end of Current Successor Period 385,985 $ 34.36 6.0 $ — A summary of additional information related to options outstanding as of June 30, 2017 is presented below: Exercise Price Number of Options Outstanding and Exercisable Weighted-Average Remaining Contractual Life (in days) $34.36 137,814 79</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financial or non-financial assets or liabilities recorded at fair value as of June 30, 2017 . The following table presents the Company’s financial and non-financial assets and liabilities that were accounted for at fair value as of December 31, 2016 and their classification within the fair value hierarchy (in thousands): Predecessor As of December 31, 2016 Level 1 Level 2 Level 3 Unproved properties (1) $ — $ — $ 162,682 Asset retirement obligations (2) $ — $ — $ 3,145 ____________________________ (1) This represents non-financial assets that are measured at fair value on a nonrecurring basis. Please refer to the Unproved Oil and Gas Properties sections below for additional discussion. (2) This represents the revision to estimates of the asset retirement obligation, which is a non-financial liability that is measured at fair value on a nonrecurring basis. Please refer to the Asset Retirement Obligation section below for additional discussion.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proved property impairments during the six months ended June 30, 2017. The Company impaired its oil and gas properties in the Mid-Continent region, which had a carrying value of $110.0 million to its fair value of $100.0 million , and recognized an impairment of $10.0 million for the year ended December 31, 2016 . Upon emergence from bankruptcy, the Company valued its proved oil and gas properties at $500.5 million , which has subsequently been depleted.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There were no unproved oil and gas property impairments during the six months ended June 30, 2017. The Company impaired non-core acreage in the Wattenberg Field due to leases expiring, which had a carrying value of $187.4 million to their fair value of $162.7 million , and recognized an impairment of unproved properties for the year ended December 31, 2016 of $24.7 million . Upon emergence from bankruptcy, the Company valued its unproved oil and gas properties at $178.5 million , which has subsequently increased due to acquired acreage in the Current Successor Quarter.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June 30, 2017 . The Company had $3.1 million of asset retirement obligations recorded at fair value as of December 31, 2016 . Upon emergence from bankruptcy, the Company valued its asset retirement obligations at $29.1 million , which has subsequently been accreted. Long-term Debt Upon emergence from bankruptcy, the Company's Senior Notes were canceled and the predecessor revolving credit facility was paid in full. The fair value of the 6.75% Senior Notes and 5.75% Senior Notes as of December 31, 2016 was $371.9 million and $222.0 million , respectively. The Senior Notes were measured using Level 1 inputs based on a secondary market trading price. The outstanding balance under the predecessor revolving credit facility as of December 31, 2016 was $191.7 million , which approximates fair value as the applicable interest rates are floating.</t>
  </si>
  <si>
    <t>ASSET RETIREMENT OBLIGATIONS</t>
  </si>
  <si>
    <t>Asset Retirement Obligation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the rate ranges from 8% to 18% for the Predecessor Company and is 7.29% for the Successor Company. Upon the Company's emergence from bankruptcy, as discussed in Note 3 - Chapter 11 Proceedings and Emergence and Note 4 - Fresh-Start Accounting , the Company applied fresh-start accounting. This included adjusting the asset retirement obligations based on the estimated fair values at April 28, 2017. The following provides a roll-forward of our asset retirement obligations (in thousands): Beginning balance as of December 31, 2016 (Predecessor) $ 30,833 Liabilities settled (218 ) Accretion expense 1,045 Ending balance as of April 28, 2017 (Predecessor) $ 31,660 Fair value fresh-start adjustment $ (2,599 ) Beginning balance as of April 29, 2017 (Successor) $ 29,061 Liabilities settled (459 ) Accretion expense 336 Ending balance as of June 30, 2017 (Successor) $ 28,938 Revisions to the liability could occur due to changes in the estimated economic lives, abandonment costs of the wells, inflation rates, credit-adjusted risk-free rates, and newly enacted regulatory requirements.</t>
  </si>
  <si>
    <t>DERIVATIVES</t>
  </si>
  <si>
    <t>Derivative Instruments and Hedging Activities Disclosure [Abstract]</t>
  </si>
  <si>
    <t>DERIVATIVES Due to the Company being in default on its revolving credit facility, all of the Company's existing derivative contracts were terminated during the fourth quarter of 2016 , and the Company had not entered into any derivative contracts as of June 30, 2017 . The following table summarizes the components of the derivative loss presented on the accompanying statements of operations for the three and six months ended June 30, 2016 (in thousands): Three Months Ended June 30, Six Months Ended June 30, 2016 2016 Derivative cash settlement gain: Oil contracts $ 3,893 $ 11,401 Gas contracts — — Total derivative cash settlement gain (1) $ 3,893 $ 11,401 Change in fair value loss $ (16,816 ) $ (25,331 ) Total derivative loss (1) $ (12,923 ) $ (13,930 ) _______________________________ (1) Total derivative loss and total derivative cash settlement gain for the six months ended June 30, 2016 is reported in the derivative loss line item and derivative cash settlements line item on the accompanying statements of cash flows within the net cash provided by operating activities. Subsequent to June 30, 2017 , the Company entered into commodity derivative contracts including swaps and cashless collars covering both oil and gas as detailed in the following table: Crude Oil Natural Gas Bbls/day Weighted Avg. Price per Bbl MMBtu/day Weighted Avg. Price per MMBTU 4Q17 Cashless Collar 2,000 $41.50/$51.00 2,600 $3.00/$3.30 1Q18 Swap — — 3,000 $3.35 Cashless Collar 2,000 $42.00/$52.50 2,600 $2.75/$3.35 2Q18 Cashless Collar 2,000 $42.00/$52.50 2,600 $2.75/$3.35 3Q18 Cashless Collar 1,000 $41.00/$52.00 2,600 $2.75/$3.35 4Q18 Cashless Collar 1,000 $41.00/$52.00 2,600 $2.75/$3.35 1Q19 Cashless Collar 1,000 $41.00/$54.00 — — April 2019 Cashless Collar 1,000 $41.00/$54.00 — —</t>
  </si>
  <si>
    <t>EARNINGS PER SHARE</t>
  </si>
  <si>
    <t>Earnings Per Share [Abstract]</t>
  </si>
  <si>
    <t>EARNINGS PER SHARE The Predecessor Company issued shares of restricted stock, which were participating securities, and performance stock units (“PSUs”). The dilutive impact of the restricted stock and PSUs were included in the Current Predecessor Quarter, Current Predecessor Period, Prior Predecessor Quarter and Prior Predecessor Period. The Successor Company issued restricted stock units which represent the right to receive, upon vesting, one share of the Company's new common stock. The Successor Company issued stock options and warrants, which both represent the right to purchase the Company's new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8 - Stock-Based Compensation for additional discussion. The RSUs, stock options and warrants of the Successor Company are all non-participating securities, and therefore, the Company used the treasury stock method to calculate earnings per share as shown in the following table (in thousands, except per share amounts): Successor April 29, 2017 through June 30, 2017 Net loss $ (3,580 ) Basic net loss per common share $ (0.18 ) Diluted net loss per common share $ (0.18 ) Weighted-average shares outstanding - basic 20,369 Add: dilutive effect of contingent stock awards — Weighted-average shares outstanding - diluted 20,369 The Company was in a net loss position for the Current Successor Quarter, which made any potentially dilutive shares anti-dilutive. There were 717,201 anti-dilutive shares in the Current Successor Quarter. The Predecessor Company issued restricted stock, which are participating securities, and PSUs, and therefore, the Company used the two-class method to calculate earnings per share as shown in the following table (in thousands, except per share amounts): Predecessor April 1, 2017 through April 28, 2017 January 1, 2017 through April 28, 2017 Three Months Ended June 30, 2016 Six Months Ended June 30, 2016 Net income (loss) $ 96,936 $ 2,660 $ (49,477 ) $ (96,714 ) Less: undistributed income to unvested restricted stock 3,346 120 — — Undistributed income (loss) to common shareholders 93,590 2,540 (49,477 ) (96,714 ) Basic net income (loss) per common share $ 1.88 $ 0.05 $ (1.00 ) $ (1.97 ) Diluted net income (loss) per common share $ 1.85 $ 0.05 $ (1.00 ) $ (1.97 ) Weighted-average shares outstanding - basic 49,902 49,559 49,277 49,204 Add: dilutive effect of contingent stock awards 584 1,412 — — Weighted-average shares outstanding - diluted 50,486 50,971 49,277 49,204 The Company was in a net loss position for the Prior Predecessor Quarter and Prior Predecessor Period, which made any potentially dilutive shares anti-dilutive. There were 188,278 , 258,126 , 80,906 and 106,644 anti-dilutive shares in the Current Predecessor Quarter, Current Predecessor Period, Prior Predecessor Quarter and Prior Predecessor Period, respectively. The participating shareholders are not contractually obligated to share in the losses of the Company, and therefore, the entire net loss is allocated to the outstanding common shareholders.</t>
  </si>
  <si>
    <t>INCOME TAXES</t>
  </si>
  <si>
    <t>Income Tax Disclosure [Abstract]</t>
  </si>
  <si>
    <t>INCOME TAXES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periods presented within this report for 2017 and 2016, the effective tax rate was zero percent. As of December 31, 2015, and thereafter, a full valuation allowance was placed against the net deferred tax assets causing the Company’s current rate to differ from the U.S. statutory income tax rate. As of June 30, 2017 , the Company had no unrecognized tax benefits. The Company’s management does not believe that there are any new items or changes in facts or judgments that would impact the Company's tax position taken thus far in 2017 . As described in Note 3 - Chapter 11 Proceedings and Emergence above, in accordance with the Plan, our Senior Notes were canceled and exchanged for new common stock. Absent an exception, a debtor recognizes cancellation of indebtedness income (“CODI”) upon discharge of its outstanding indebtedness for an amount of consideration that is less than its adjusted issue price. The Internal Revenue Servic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January 1, 2018. The Company has evaluated the impact of the reorganization, including the change in control, resulting from its emergence from bankruptcy. From an income tax perspective, the most significant impact is attributable to our carryover tax attributes associated with our net operating losses (“NOLs”). The Company believes that the Successor Company will be able to fully absorb the cancellation of debt income realized by the Predecessor Company in connection with the reorganization with its adjusted NOL carryovers. The amount of the remaining NOL carryovers will be limited under Section 382 of the Internal Revenue Code due to the change in control as referenced in Note 4 - Fresh-Start Accounting . As the tax basis of the Company's assets, primarily our oil and gas properties, is in excess of the carrying value, as adjusted in the fresh-start accounting process, the Successor Company is in a net deferred tax asset position. Per authoritative guidance, historical results along with expected market conditions known on the date of measurement, it is more likely than not that the Company will not realize future income tax benefits from the additional tax basis and its remaining NOL carryovers. This is periodically reassessed and could change. Accordingly, the Company has provided for a full valuation allowance of the underlying deferred tax assets.</t>
  </si>
  <si>
    <t>BASIS OF PRESENTATION (Policies)</t>
  </si>
  <si>
    <t>Basis of Presentation and Significant Accounting Policies</t>
  </si>
  <si>
    <t xml:space="preserve">Significant Accounting Policies The significant accounting policies followed by the Company were set forth in Note 1 to the 2016 Form 10-K and are supplemented by the notes throughout this report. These unaudited condensed consolidated financial statements should be read in conjunction with the 2016 Form 10-K. 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and for the period ended December 31, 2016 , being derived from audited financial statements. The quarterly financial statements included herein do not necessarily include all of the disclosures as may be required under generally accepted accounting principles for complete financial statements. Except as disclosed herein, and with the exception of information in this report related to our emergence from Chapter 11 and fresh-start accounting, there has been no material change in the information disclosed in the notes to the consolidated financial statements included in the Company’s Annual Report on Form 10-K for the year ended December 31, 2016 (the “ 2016 Form 10-K”). These consolidated financial statements include all of the adjustments, which, in the opinion of management, are necessary for a fair presentation of the financial position and results of operations. All such adjustments are of a normal recurring nature only. As described below, however, such prior financial statements are not comparable to our interim financial statements due to the adoption of fresh-start accounting. The results of operations for the quarter are not necessarily indicative of the results to be expected for the full fiscal year. The Company evaluated events subsequent to the balance sheet date of June 30, 2017 , and through the filing date of this report. </t>
  </si>
  <si>
    <t>Principles of Consolidation</t>
  </si>
  <si>
    <t>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Recently Issued Accounting Standards</t>
  </si>
  <si>
    <t>Recently Issued Accounting Standards Effective January 1, 2017, the Company adopted Financial Accounting Standards Board (“FASB”) issued Accounting Standards Update (“ Update ”) No.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January 2017, the FASB issued Update No. 2017-01 ,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Company will apply this guidance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 Revenue from Contracts with Customers (Topic 606) , which is effective for annual periods, and interim periods within those annual periods, beginning after December 15, 2017. The Company is currently evaluating the provisions of this guidance and assessing its potential impact on the Company’s financial statements and disclosures. In November 2016, the FASB issued Update No. 2016-18, Statement of Cash Flows (Topic 230): Restricted Cash . This update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has evaluated the provisions of this guidance and has determined that it will not have a material effect on the Company’s financial statements or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The Company has evaluated the provisions of this guidance and has determined that it will not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In May 2014, the FASB issued Update No. 2014-09, Revenue from Contracts with Customers (Topic 606) for the recognition of revenue from contracts with customers. Several additional related updates have been issued. The Company is in the process of evaluating the provisions of each of these standards, analyzing their impact on the Company’s contract portfolio, reviewing current accounting policies and practices to identify potential differences that would result from applying the requirements of these standards to the Company’s revenue contracts, and assessing their potential impact on the Company’s financial statements and disclosures. The Company currently plans to apply the modified retrospective method upon adoption and plans to adopt the guidance on the effective date of January 1, 2018.</t>
  </si>
  <si>
    <t>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FRESH-START ACCOUNTING (Tables)</t>
  </si>
  <si>
    <t>Reconciliation of Enterprise Value</t>
  </si>
  <si>
    <t>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t>
  </si>
  <si>
    <t>Successor Condensed Consolidated Balance Sheet</t>
  </si>
  <si>
    <t>The adjustments set forth in the following condensed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Revolving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t>
  </si>
  <si>
    <t>Schedule of Net Cash Payments Made Upon Emergence</t>
  </si>
  <si>
    <t>The following table reflects the net cash payments made upon emergence on the Effective Date (in thousands): Sources: Proceeds from rights offering $ 200,000 Proceeds from ad hoc equity committee 7,500 Total sources $ 207,500 Uses and transfers: Payment on revolving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t>
  </si>
  <si>
    <t>Schedule of Accounts Payable and Accrued Liabilities Attributable to Reorganization Items</t>
  </si>
  <si>
    <t>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revolving credit facility (1,103 ) Total accounts payable and accrued expenses settled $ (33,701 )</t>
  </si>
  <si>
    <t>Schedule of Liabilities Subject to Compromise</t>
  </si>
  <si>
    <t>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 873,292 Rights offering $ 200,000 Fair value of equity issued to creditors, excluding equity issued to existing equity holders (653,212 ) Payment of Silo contract settlement (7,228 ) Gain on settlement of liabilities subject to compromise $ 412,852 Payment on revolving credit facility fees and remaining unaccrued 2016 STIP $ (1,007 ) Total reorganization items at emergence $ 411,845 Issuance of warrants to existing shareholders $ (4,081 ) Proceeds from ad hoc equity committee 7,500 Issuance of shares to existing shareholders (26,828 ) Total reorganization adjustments to retained deficit $ 388,436</t>
  </si>
  <si>
    <t>Schedule of Reorganization Items</t>
  </si>
  <si>
    <t>The following table summarizes reorganization items (in thousands): Fresh-start related: Gain on settlement of liabilities subject to compromise $ 412,852 Payment on revolving credit facility fees and remaining unaccrued 2016 STIP (1,007 ) Fresh-start valuation adjustments (311,361 ) Total fresh-start reorganization items, net $ 100,484 Current predecessor quarter professional fees and other (2,673 ) Current predecessor quarter reorganization items, net 97,811 Prior period reorganization: Legal and professional fees and expenses (31,662 ) Write-off of debt issuance and premium costs (6,156 ) Make-whole payment on Senior Notes (51,185 ) Total prior-period reorganization items, net $ (89,003 ) Total reorganization items, net $ 8,808</t>
  </si>
  <si>
    <t>ACCOUNTS PAYABLE AND ACCRUED EXPENSES (Tables)</t>
  </si>
  <si>
    <t>Schedule of accounts payable and accrued expenses</t>
  </si>
  <si>
    <t>Accounts payable and accrued expenses contain the following (in thousands): Successor Predecessor As of June 30, 2017 As of December 31, 2016 Drilling and completion costs $ 14,517 $ 2,415 Accounts payable trade 2,915 1,140 Accrued general and administrative cost 5,216 17,539 Lease operating expense 3,250 2,895 Accrued interest — 14,209 Silo contract settlement accrual — 7,228 Production and ad valorem taxes and other 2,688 15,902 Total accounts payable and accrued expenses $ 28,586 $ 61,328</t>
  </si>
  <si>
    <t>LONG-TERM DEBT (Tables)</t>
  </si>
  <si>
    <t>Schedule of long-term debt</t>
  </si>
  <si>
    <t xml:space="preserve">Long-term debt consisted of the following (in thousands): Successor Predecessor As of June 30, 2017 December 31, 2016 (1) Revolving credit facility $ — $ 191,667 6.75% Senior Notes due 2021 — 500,000 Unamortized premium on 6.75% Senior Notes — 5,165 5.75% Senior Notes due 2023 — 300,000 Less debt issuance costs - Senior Notes — (11,467 ) Total debt, net — 985,365 Less current portion — (985,365 ) Total long-term debt $ — $ — _____________________________________ (1) Due to covenant violations, the Company classified the predecessor revolving credit facility and Senior Notes as current liabilities on the accompanying balance sheets. </t>
  </si>
  <si>
    <t>COMMITMENTS AND CONTINGENCIES (Tables)</t>
  </si>
  <si>
    <t>Long-term Purchase Commitment</t>
  </si>
  <si>
    <t>The annual minimum commitment payments on the new NGL agreement and the new office lease for the next five years as of June 30, 2017 are presented below (in thousands): NGL Commitments (1) Office Lease Commitments Total 2017 $ — $ 499 $ 499 2018 15,692 1,078 16,770 2019 22,176 1,224 23,400 2020 27,949 1,335 29,284 2021 28,791 1,423 30,214 2022 and thereafter 59,933 240 60,173 Total $ 154,541 $ 5,799 $ 160,340 _______________________________ (1) The above calculation is based on the minimum volume commitment schedule (as defined in the new NGL agreement) and applicable differential fees.</t>
  </si>
  <si>
    <t>STOCK-BASED COMPENSATION (Tables)</t>
  </si>
  <si>
    <t>Summary of the status and activity of non-vested restricted stock</t>
  </si>
  <si>
    <t>A summary of the status and activity of non-vested restricted stock units for the Current Successor Period is presented below. Restricted Stock Units Weighted- Average Grant-Date Fair Value Non-vested at beginning of Current Successor Period — $ — Granted 452,996 $ 34.69 Vested (137,814 ) $ 34.36 Forfeited (3,117 ) $ 34.36 Non-vested at end of Current Successor Period 312,065 $ 34.84</t>
  </si>
  <si>
    <t>Schedule of share-based payment award, valuation assumptions</t>
  </si>
  <si>
    <t>The options were valued using a Black-Scholes Model using the following assumptions: Current Successor Period Ended June 30, 2017 Expected volatility 52.1 % Expected dividends — % Expected term (years) 6.0 Risk-free interest rate 1.96 %</t>
  </si>
  <si>
    <t>Summary of the status and activity of non-vested Units</t>
  </si>
  <si>
    <t>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Current Successor Period — $ — — $ — Granted 389,102 34.36 — $ — Exercised — — — — Forfeited (3,117 ) 34.36 6.0 $ — Outstanding at end of Current Successor Period 385,985 $ 34.36 6.0 $ — A summary of additional information related to options outstanding as of June 30, 2017 is presented below: Exercise Price Number of Options Outstanding and Exercisable Weighted-Average Remaining Contractual Life (in days) $34.36 137,814 79</t>
  </si>
  <si>
    <t>FAIR VALUE MEASUREMENTS (Tables)</t>
  </si>
  <si>
    <t>Schedule of financial assets and liabilities at fair value on recurring basis</t>
  </si>
  <si>
    <t>The following table presents the Company’s financial and non-financial assets and liabilities that were accounted for at fair value as of December 31, 2016 and their classification within the fair value hierarchy (in thousands): Predecessor As of December 31, 2016 Level 1 Level 2 Level 3 Unproved properties (1) $ — $ — $ 162,682 Asset retirement obligations (2) $ — $ — $ 3,145 ____________________________ (1) This represents non-financial assets that are measured at fair value on a nonrecurring basis. Please refer to the Unproved Oil and Gas Properties sections below for additional discussion. (2) This represents the revision to estimates of the asset retirement obligation, which is a non-financial liability that is measured at fair value on a nonrecurring basis. Please refer to the Asset Retirement Obligation section below for additional discussion.</t>
  </si>
  <si>
    <t>ASSET RETIREMENT OBLIGATIONS (Tables)</t>
  </si>
  <si>
    <t>Schedule of Asset Retirement Obligations</t>
  </si>
  <si>
    <t>The following provides a roll-forward of our asset retirement obligations (in thousands): Beginning balance as of December 31, 2016 (Predecessor) $ 30,833 Liabilities settled (218 ) Accretion expense 1,045 Ending balance as of April 28, 2017 (Predecessor) $ 31,660 Fair value fresh-start adjustment $ (2,599 ) Beginning balance as of April 29, 2017 (Successor) $ 29,061 Liabilities settled (459 ) Accretion expense 336 Ending balance as of June 30, 2017 (Successor) $ 28,938</t>
  </si>
  <si>
    <t>DERIVATIVES (Tables)</t>
  </si>
  <si>
    <t>Summary of the components of the derivative gain (loss) presented on the accompanying statements of operations</t>
  </si>
  <si>
    <t>The following table summarizes the components of the derivative loss presented on the accompanying statements of operations for the three and six months ended June 30, 2016 (in thousands): Three Months Ended June 30, Six Months Ended June 30, 2016 2016 Derivative cash settlement gain: Oil contracts $ 3,893 $ 11,401 Gas contracts — — Total derivative cash settlement gain (1) $ 3,893 $ 11,401 Change in fair value loss $ (16,816 ) $ (25,331 ) Total derivative loss (1) $ (12,923 ) $ (13,930 ) _______________________________ (1) Total derivative loss and total derivative cash settlement gain for the six months ended June 30, 2016 is reported in the derivative loss line item and derivative cash settlements line item on the accompanying statements of cash flows within the net cash provided by operating activities.</t>
  </si>
  <si>
    <t>Schedule of commodity derivative contracts</t>
  </si>
  <si>
    <t>Subsequent to June 30, 2017 , the Company entered into commodity derivative contracts including swaps and cashless collars covering both oil and gas as detailed in the following table: Crude Oil Natural Gas Bbls/day Weighted Avg. Price per Bbl MMBtu/day Weighted Avg. Price per MMBTU 4Q17 Cashless Collar 2,000 $41.50/$51.00 2,600 $3.00/$3.30 1Q18 Swap — — 3,000 $3.35 Cashless Collar 2,000 $42.00/$52.50 2,600 $2.75/$3.35 2Q18 Cashless Collar 2,000 $42.00/$52.50 2,600 $2.75/$3.35 3Q18 Cashless Collar 1,000 $41.00/$52.00 2,600 $2.75/$3.35 4Q18 Cashless Collar 1,000 $41.00/$52.00 2,600 $2.75/$3.35 1Q19 Cashless Collar 1,000 $41.00/$54.00 — — April 2019 Cashless Collar 1,000 $41.00/$54.00 — —</t>
  </si>
  <si>
    <t>EARNINGS PER SHARE (Tables)</t>
  </si>
  <si>
    <t>Schedule of calculation of earnings per basic and diluted shares from continuing and discontinued operations</t>
  </si>
  <si>
    <t>The RSUs, stock options and warrants of the Successor Company are all non-participating securities, and therefore, the Company used the treasury stock method to calculate earnings per share as shown in the following table (in thousands, except per share amounts): Successor April 29, 2017 through June 30, 2017 Net loss $ (3,580 ) Basic net loss per common share $ (0.18 ) Diluted net loss per common share $ (0.18 ) Weighted-average shares outstanding - basic 20,369 Add: dilutive effect of contingent stock awards — Weighted-average shares outstanding - diluted 20,369 The Predecessor Company issued restricted stock, which are participating securities, and PSUs, and therefore, the Company used the two-class method to calculate earnings per share as shown in the following table (in thousands, except per share amounts): Predecessor April 1, 2017 through April 28, 2017 January 1, 2017 through April 28, 2017 Three Months Ended June 30, 2016 Six Months Ended June 30, 2016 Net income (loss) $ 96,936 $ 2,660 $ (49,477 ) $ (96,714 ) Less: undistributed income to unvested restricted stock 3,346 120 — — Undistributed income (loss) to common shareholders 93,590 2,540 (49,477 ) (96,714 ) Basic net income (loss) per common share $ 1.88 $ 0.05 $ (1.00 ) $ (1.97 ) Diluted net income (loss) per common share $ 1.85 $ 0.05 $ (1.00 ) $ (1.97 ) Weighted-average shares outstanding - basic 49,902 49,559 49,277 49,204 Add: dilutive effect of contingent stock awards 584 1,412 — — Weighted-average shares outstanding - diluted 50,486 50,971 49,277 49,204</t>
  </si>
  <si>
    <t>BASIS OF PRESENTATION (Details) $ in Millions</t>
  </si>
  <si>
    <t>Jun. 30, 2016USD ($)</t>
  </si>
  <si>
    <t>Rocky Mountain Infrastructure, LLC Subsidiary and Mid-Continent Region Assets</t>
  </si>
  <si>
    <t>Income Statement, Balance Sheet and Additional Disclosures by Disposal Groups, Including Discontinued Operations [Line Items]</t>
  </si>
  <si>
    <t>Gain on termination fee</t>
  </si>
  <si>
    <t>Mid-Continent Region</t>
  </si>
  <si>
    <t>CHAPTER 11 PROCEEDINGS AND EMERGENCE (Details) - USD ($) $ / shares in Units, $ in Thousands</t>
  </si>
  <si>
    <t>Apr. 29, 2017</t>
  </si>
  <si>
    <t>Dec. 23, 2016</t>
  </si>
  <si>
    <t>Dec. 31, 2015</t>
  </si>
  <si>
    <t>Fresh-Start Adjustment [Line Items]</t>
  </si>
  <si>
    <t>Holders percentage under settlement agreement</t>
  </si>
  <si>
    <t>51.00%</t>
  </si>
  <si>
    <t>Liabilities subject to compromise</t>
  </si>
  <si>
    <t>Accrued and unpaid pre-petition interest</t>
  </si>
  <si>
    <t>Prepayment premiums</t>
  </si>
  <si>
    <t>Percentage of shares exchanged</t>
  </si>
  <si>
    <t>46.60%</t>
  </si>
  <si>
    <t>Sources of funding</t>
  </si>
  <si>
    <t>Silo contract settlement payment</t>
  </si>
  <si>
    <t>Payment and funding of escrow account related to professional fees</t>
  </si>
  <si>
    <t>Payment of professional fees and other</t>
  </si>
  <si>
    <t>Reorganization Warrants</t>
  </si>
  <si>
    <t>Percentage of shares issued</t>
  </si>
  <si>
    <t>7.50%</t>
  </si>
  <si>
    <t>Warrants issued (in shares)</t>
  </si>
  <si>
    <t>Price per warrant (in dollars per share)</t>
  </si>
  <si>
    <t>Ad Hoc Equity Committee Settlement</t>
  </si>
  <si>
    <t>Rights Offering</t>
  </si>
  <si>
    <t>Shares issued to holders (in shares)</t>
  </si>
  <si>
    <t>Senior Notes</t>
  </si>
  <si>
    <t>Contractual interest on senior notes, not recorded in income statement</t>
  </si>
  <si>
    <t>Predecessor | LTIP</t>
  </si>
  <si>
    <t>Shares reserved for issuance under LTIP (in shares)</t>
  </si>
  <si>
    <t>Predecessor | STIP</t>
  </si>
  <si>
    <t>Payment of remaining incentive plan</t>
  </si>
  <si>
    <t>Predecessor | Common Stock</t>
  </si>
  <si>
    <t>3.90%</t>
  </si>
  <si>
    <t>Predecessor | Common Stock | Ad Hoc Equity Committee Settlement</t>
  </si>
  <si>
    <t>1.75%</t>
  </si>
  <si>
    <t>Predecessor | Senior Notes</t>
  </si>
  <si>
    <t>Predecessor | Senior Notes | 6.75% Senior Notes</t>
  </si>
  <si>
    <t>Interest rate</t>
  </si>
  <si>
    <t>6.75%</t>
  </si>
  <si>
    <t>Predecessor | Senior Notes | 5.75% Senior Notes</t>
  </si>
  <si>
    <t>5.75%</t>
  </si>
  <si>
    <t>Predecessor | Revolver</t>
  </si>
  <si>
    <t>Payment on revolving credit facility (principal, interest and fees)</t>
  </si>
  <si>
    <t>Term of warrants</t>
  </si>
  <si>
    <t>3 years</t>
  </si>
  <si>
    <t>FRESH-START ACCOUNTING - NARRATIVE (Details) - USD ($) $ / shares in Units, $ in Thousands</t>
  </si>
  <si>
    <t>Debt Instrument [Line Items]</t>
  </si>
  <si>
    <t>Percentage of voting shares upon emergence (less than)</t>
  </si>
  <si>
    <t>50.00%</t>
  </si>
  <si>
    <t>Fair value of proved reserves</t>
  </si>
  <si>
    <t>Fair value of probable reserves</t>
  </si>
  <si>
    <t>Fair value of possible reserves</t>
  </si>
  <si>
    <t>Net asset replacement cost, fair value</t>
  </si>
  <si>
    <t>Successor warrants</t>
  </si>
  <si>
    <t>Expected volatility rate</t>
  </si>
  <si>
    <t>40.00%</t>
  </si>
  <si>
    <t>Risk-free interest rate</t>
  </si>
  <si>
    <t>1.44%</t>
  </si>
  <si>
    <t>Per share value (in dollars per share)</t>
  </si>
  <si>
    <t>Discounted Cash Flow Analysis</t>
  </si>
  <si>
    <t>Risk adjusted after-tax cash flows discount, percent</t>
  </si>
  <si>
    <t>11.00%</t>
  </si>
  <si>
    <t>Minimum</t>
  </si>
  <si>
    <t>Enterprise Value</t>
  </si>
  <si>
    <t>Maximum</t>
  </si>
  <si>
    <t>7.29%</t>
  </si>
  <si>
    <t>Successor | Common Stock</t>
  </si>
  <si>
    <t>Shares outstanding (in shares)</t>
  </si>
  <si>
    <t>Successor | Common Stock | Cancellation and Issuance of Equity</t>
  </si>
  <si>
    <t>FRESH-START ACCOUNTING - ENTERPRISE VALUE TO FAIR VALUE OF STOCK (Details) - Successor - USD ($) $ / shares in Units, $ in Thousands</t>
  </si>
  <si>
    <t>Plus: Cash and cash equivalents</t>
  </si>
  <si>
    <t>Less: Interest bearing liabilities</t>
  </si>
  <si>
    <t>Less: Fair value of warrants</t>
  </si>
  <si>
    <t>Fair value of Successor common stock</t>
  </si>
  <si>
    <t>FRESH-START ACCOUNTING - ENTERPRISE VALUE TO REORGANIZATION VALUE (Details) - Successor - USD ($) $ in Thousands</t>
  </si>
  <si>
    <t>Plus: Working capital liabilities</t>
  </si>
  <si>
    <t>Plus: Other long-term liabilities</t>
  </si>
  <si>
    <t>Reorganization value of Successor assets</t>
  </si>
  <si>
    <t>FRESH-START ACCOUNTING - SUCCESSOR CONDENSED CONSOLIDATED BALANCE SHEET (Details) - USD ($) $ in Thousands</t>
  </si>
  <si>
    <t>Fresh-Start Adjustments</t>
  </si>
  <si>
    <t>Current Assets:</t>
  </si>
  <si>
    <t>Other property and equipment, net</t>
  </si>
  <si>
    <t>Accounts payable and accrued expenses</t>
  </si>
  <si>
    <t>Revolving credit facility - current portion</t>
  </si>
  <si>
    <t>Stockholders' equity:</t>
  </si>
  <si>
    <t>Predecessor preferred stock</t>
  </si>
  <si>
    <t>Retained deficit</t>
  </si>
  <si>
    <t>Reorganization Adjustments</t>
  </si>
  <si>
    <t>FRESH-START ACCOUNTING - SOURCES, USES, AND TRANSFERS OF CASH (Details) $ in Thousands</t>
  </si>
  <si>
    <t>Apr. 28, 2017USD ($)</t>
  </si>
  <si>
    <t>Sources:</t>
  </si>
  <si>
    <t>Uses and transfers:</t>
  </si>
  <si>
    <t>Payment of Silo contract settlement and other</t>
  </si>
  <si>
    <t>Payment of remaining 2016 STIP</t>
  </si>
  <si>
    <t>Total uses and transfers</t>
  </si>
  <si>
    <t>Total net sources, uses and transfers</t>
  </si>
  <si>
    <t>FRESH-START ACCOUNTING - ACCOUNTS PAYABLE AND ACCRUED EXPENSES SETTLED (Details) $ in Thousands</t>
  </si>
  <si>
    <t>Accounts payable and accrued expenses:</t>
  </si>
  <si>
    <t>Accrued 2016 STIP payment</t>
  </si>
  <si>
    <t>Escrow account funding</t>
  </si>
  <si>
    <t>Professional fees and other</t>
  </si>
  <si>
    <t>Accrued unpaid interest on revolving credit facility</t>
  </si>
  <si>
    <t>Total accounts payable and accrued expenses settled</t>
  </si>
  <si>
    <t>FRESH-START ACCOUNTING - LIABILITIES SUBJECT TO COMPROMISE (Details) $ in Thousands</t>
  </si>
  <si>
    <t>Liabilities Subject to Compromise [Abstract]</t>
  </si>
  <si>
    <t>Accrued interest on Senior Notes (pre-petition)</t>
  </si>
  <si>
    <t>Make-whole payment on Senior Notes</t>
  </si>
  <si>
    <t>Silo contract settlement accrual</t>
  </si>
  <si>
    <t>Total liabilities subject to compromise of the predecessor</t>
  </si>
  <si>
    <t>Fair value of equity issued to creditors, excluding equity issued to existing equity holders</t>
  </si>
  <si>
    <t>Payment of Silo contract settlement</t>
  </si>
  <si>
    <t>Gain on settlement of liabilities subject to compromise</t>
  </si>
  <si>
    <t>Payment on revolving credit facility fees and remaining unaccrued 2016 STIP</t>
  </si>
  <si>
    <t>Total reorganization items at emergence</t>
  </si>
  <si>
    <t>Total reorganization adjustments to retained deficit</t>
  </si>
  <si>
    <t>FRESH-START ACCOUNTING - REORGANIZATION ITEMS (Details) $ in Thousands</t>
  </si>
  <si>
    <t>Fresh-start valuation adjustments</t>
  </si>
  <si>
    <t>Total fresh-start reorganization items, net</t>
  </si>
  <si>
    <t>Current predecessor quarter professional fees and other</t>
  </si>
  <si>
    <t>Current predecessor quarter reorganization items, net</t>
  </si>
  <si>
    <t>Legal and professional fees and expenses</t>
  </si>
  <si>
    <t>Write-off of debt issuance and premium costs</t>
  </si>
  <si>
    <t>Total prior-period reorganization items, net</t>
  </si>
  <si>
    <t>Total reorganization items, net</t>
  </si>
  <si>
    <t>ACCOUNTS PAYABLE AND ACCRUED EXPENSES (Details) - USD ($) $ in Thousands</t>
  </si>
  <si>
    <t>Accounts payable and accrued expenses contain the following:</t>
  </si>
  <si>
    <t>Drilling and completion costs</t>
  </si>
  <si>
    <t>Accounts payable trade</t>
  </si>
  <si>
    <t>Accrued general and administrative cost</t>
  </si>
  <si>
    <t>Accrued interest</t>
  </si>
  <si>
    <t>Production and ad valorem taxes and other</t>
  </si>
  <si>
    <t>Total accounts payable and accrued expenses</t>
  </si>
  <si>
    <t>LONG-TERM DEBT - SCHEDULE OF DEBT (Details) - USD ($) $ in Thousands</t>
  </si>
  <si>
    <t>Total debt, net</t>
  </si>
  <si>
    <t>Less current portion</t>
  </si>
  <si>
    <t>Total long-term debt</t>
  </si>
  <si>
    <t>Successor | Senior Notes</t>
  </si>
  <si>
    <t>Less debt issuance costs - Senior Notes</t>
  </si>
  <si>
    <t>Successor | Senior Notes | 6.75% Senior Notes</t>
  </si>
  <si>
    <t>Long term debt - gross</t>
  </si>
  <si>
    <t>Unamortized premium</t>
  </si>
  <si>
    <t>Successor | Senior Notes | 5.75% Senior Notes</t>
  </si>
  <si>
    <t>Successor | Revolver</t>
  </si>
  <si>
    <t>LONG-TERM DEBT - NARRATIVE (Details)</t>
  </si>
  <si>
    <t>Apr. 28, 2017USD ($)shares</t>
  </si>
  <si>
    <t>Dec. 31, 2016USD ($)</t>
  </si>
  <si>
    <t>Minimum | LIBOR</t>
  </si>
  <si>
    <t>Basis spread</t>
  </si>
  <si>
    <t>3.00%</t>
  </si>
  <si>
    <t>Minimum | Base Rate</t>
  </si>
  <si>
    <t>2.00%</t>
  </si>
  <si>
    <t>Maximum | LIBOR</t>
  </si>
  <si>
    <t>Basis spread, variable rate floor</t>
  </si>
  <si>
    <t>0.00%</t>
  </si>
  <si>
    <t>4.00%</t>
  </si>
  <si>
    <t>Maximum | Base Rate</t>
  </si>
  <si>
    <t>Revolver</t>
  </si>
  <si>
    <t>Maximum senior secured debt to trailing twelve month EBITDAX covenant</t>
  </si>
  <si>
    <t>Minimum current ratio covenant</t>
  </si>
  <si>
    <t>Minimum trailing twelve month interest to trailing twelve month EBITDAX coverage covenant</t>
  </si>
  <si>
    <t>Minimum asset coverage ratio</t>
  </si>
  <si>
    <t>Outstanding amount</t>
  </si>
  <si>
    <t>Long-term debt</t>
  </si>
  <si>
    <t>Shares issued to holders (in shares) | shares</t>
  </si>
  <si>
    <t>Amount of notes issued</t>
  </si>
  <si>
    <t>Borrowing base amount</t>
  </si>
  <si>
    <t>Borrowing base deficiency</t>
  </si>
  <si>
    <t>Principal payment</t>
  </si>
  <si>
    <t>Interest paid</t>
  </si>
  <si>
    <t>Fees paid</t>
  </si>
  <si>
    <t>COMMITMENTS AND CONTINGENCIES - COMMITMENTS (Details) $ in Thousands</t>
  </si>
  <si>
    <t>12 Months Ended</t>
  </si>
  <si>
    <t>Jun. 30, 2015bbl</t>
  </si>
  <si>
    <t>Jun. 30, 2017USD ($)</t>
  </si>
  <si>
    <t>Dec. 31, 2023</t>
  </si>
  <si>
    <t>Dec. 31, 2022</t>
  </si>
  <si>
    <t>Dec. 31, 2021</t>
  </si>
  <si>
    <t>Dec. 31, 2020</t>
  </si>
  <si>
    <t>Dec. 31, 2019</t>
  </si>
  <si>
    <t>Dec. 31, 2018bbl</t>
  </si>
  <si>
    <t>Dec. 31, 2017bbl</t>
  </si>
  <si>
    <t>Mar. 14, 2017USD ($)</t>
  </si>
  <si>
    <t>Long-term Purchase Commitment [Line Items]</t>
  </si>
  <si>
    <t>Purchase commitment, volume required (in bbl) | bbl</t>
  </si>
  <si>
    <t>Financial commitment term</t>
  </si>
  <si>
    <t>7 years</t>
  </si>
  <si>
    <t>Optional extended term</t>
  </si>
  <si>
    <t>Minimum differential fee</t>
  </si>
  <si>
    <t>Crude Oil</t>
  </si>
  <si>
    <t>5 years</t>
  </si>
  <si>
    <t>Amount paid to settle claims</t>
  </si>
  <si>
    <t>Scenario, Forecast | Crude Oil</t>
  </si>
  <si>
    <t>Purchase commitment, volume required annual increase</t>
  </si>
  <si>
    <t>41.00%</t>
  </si>
  <si>
    <t>Maximum volume requirement | bbl</t>
  </si>
  <si>
    <t>Assurance Deposit | Crude Oil</t>
  </si>
  <si>
    <t>Oil And Gas Revenue Receivable | Crude Oil</t>
  </si>
  <si>
    <t>COMMITMENTS AND CONTINGENCIES - NGL PURCHASE AGREEMENT (Details) $ in Thousands</t>
  </si>
  <si>
    <t>Purchase Obligation, Fiscal Year Maturity [Abstract]</t>
  </si>
  <si>
    <t>2022 and thereafter</t>
  </si>
  <si>
    <t>Office Lease Commitments</t>
  </si>
  <si>
    <t>NGL</t>
  </si>
  <si>
    <t>STOCK-BASED COMPENSATION - NARRATIVE (Details) - USD ($)</t>
  </si>
  <si>
    <t>LTIP | Restricted shares</t>
  </si>
  <si>
    <t>Stock compensation expense</t>
  </si>
  <si>
    <t>Vesting portion of shares</t>
  </si>
  <si>
    <t>33.30%</t>
  </si>
  <si>
    <t>LTIP | Restricted shares | Non-executive Board Members</t>
  </si>
  <si>
    <t>Vesting period</t>
  </si>
  <si>
    <t>Restricted stock granted (in shares)</t>
  </si>
  <si>
    <t>Fair value of restricted stock granted</t>
  </si>
  <si>
    <t>Unrecognized compensation cost, RSUs</t>
  </si>
  <si>
    <t>LTIP | Employee Stock Option</t>
  </si>
  <si>
    <t>10 years</t>
  </si>
  <si>
    <t>Exercise price (in dollars per share)</t>
  </si>
  <si>
    <t>Unrecognized compensation cost, options</t>
  </si>
  <si>
    <t>Successor | LTIP | Restricted shares</t>
  </si>
  <si>
    <t>Successor | LTIP | Employee Stock Option</t>
  </si>
  <si>
    <t>Options granted, fair value</t>
  </si>
  <si>
    <t>STOCK-BASED COMPENSATION - ACTIVITY OF NON-VESTED RESTRICTED STOCK (Details) - Successor - LTIP - Restricted shares</t>
  </si>
  <si>
    <t>Jun. 30, 2017$ / sharesshares</t>
  </si>
  <si>
    <t>Restricted Stock</t>
  </si>
  <si>
    <t>Non-vested at beginning of year (in shares) | shares</t>
  </si>
  <si>
    <t>Granted (in shares) | shares</t>
  </si>
  <si>
    <t>Vested (in shares) | shares</t>
  </si>
  <si>
    <t>Forfeited (in shares) | shares</t>
  </si>
  <si>
    <t>Non-vested at end of year (in shares) | shares</t>
  </si>
  <si>
    <t>Weighted-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BASED COMPENSATION - VALUATION ASSUMPTIONS (Details) - Successor - LTIP - Employee Stock Option</t>
  </si>
  <si>
    <t>Share-based Compensation Arrangement by Share-based Payment Award [Line Items]</t>
  </si>
  <si>
    <t>Expected volatility</t>
  </si>
  <si>
    <t>52.10%</t>
  </si>
  <si>
    <t>Expected dividends</t>
  </si>
  <si>
    <t>Expected term (years)</t>
  </si>
  <si>
    <t>6 years</t>
  </si>
  <si>
    <t>1.96%</t>
  </si>
  <si>
    <t>STOCK-BASED COMPENSATION - ACTIVITY OF STOCK OPTIONS (Details) - LTIP - Employee Stock Option - USD ($)</t>
  </si>
  <si>
    <t>Weighted-Average Remaining Contractual Term (in years)</t>
  </si>
  <si>
    <t>Exercise Price (in dollars per share)</t>
  </si>
  <si>
    <t>Number of Options Outstanding and Exercisable (in shares)</t>
  </si>
  <si>
    <t>Weighted-Average Remaining Contractual Life (in days)</t>
  </si>
  <si>
    <t>79 days</t>
  </si>
  <si>
    <t>Stock Options</t>
  </si>
  <si>
    <t>Outstanding at beginning of period (shares)</t>
  </si>
  <si>
    <t>Granted (shares)</t>
  </si>
  <si>
    <t>Exercised (shares)</t>
  </si>
  <si>
    <t>Forfeited (shares)</t>
  </si>
  <si>
    <t>Outstanding at end of period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Forfeited (in years)</t>
  </si>
  <si>
    <t>Weighted Average Remaining Contractual Term (in years)</t>
  </si>
  <si>
    <t>Outstanding, Aggregate Intrinsic Value</t>
  </si>
  <si>
    <t>FAIR VALUE MEASUREMENTS - HIERARCHY (Details) - Predecessor - USD ($) $ in Thousands</t>
  </si>
  <si>
    <t>Financial assets and liabilities accounted for at fair value</t>
  </si>
  <si>
    <t>FAIR VALUE MEASUREMENTS - NARRATIVE (Details) - USD ($)</t>
  </si>
  <si>
    <t>Derivatives measured at fair value</t>
  </si>
  <si>
    <t>Write-down to fair value</t>
  </si>
  <si>
    <t>Unproved oil and gas property impairments</t>
  </si>
  <si>
    <t>Predecessor | Level 3</t>
  </si>
  <si>
    <t>Predecessor | Estimate of Fair Value Measurement | Senior Notes | 6.75% Senior Notes</t>
  </si>
  <si>
    <t>Fair value of senior notes</t>
  </si>
  <si>
    <t>Predecessor | Estimate of Fair Value Measurement | Senior Notes | 5.75% Senior Notes</t>
  </si>
  <si>
    <t>Predecessor | Estimate of Fair Value Measurement | Level 3</t>
  </si>
  <si>
    <t>Predecessor | Mid-Continent Region</t>
  </si>
  <si>
    <t>Predecessor | Mid-Continent Region | Estimate of Fair Value Measurement | Level 3</t>
  </si>
  <si>
    <t>Predecessor | Wattenberg Field</t>
  </si>
  <si>
    <t>Predecessor | Wattenberg Field | Estimate of Fair Value Measurement | Level 3</t>
  </si>
  <si>
    <t>Successor | Estimate of Fair Value Measurement | Level 3</t>
  </si>
  <si>
    <t>ASSET RETIREMENT OBLIGATIONS (Details) - USD ($) $ in Thousands</t>
  </si>
  <si>
    <t>Asset Retirement Obligation, Roll Forward Analysis [Roll Forward]</t>
  </si>
  <si>
    <t>Balance at beginning of period</t>
  </si>
  <si>
    <t>Balance at end of period</t>
  </si>
  <si>
    <t>Liabilities settled</t>
  </si>
  <si>
    <t>Accretion expense</t>
  </si>
  <si>
    <t>Restructuring Cost and Reserve [Line Items]</t>
  </si>
  <si>
    <t>Credit adjusted risk-free discount rate</t>
  </si>
  <si>
    <t>Minimum | Predecessor</t>
  </si>
  <si>
    <t>8.00%</t>
  </si>
  <si>
    <t>Maximum | Predecessor</t>
  </si>
  <si>
    <t>18.00%</t>
  </si>
  <si>
    <t>DERIVATIVES - DERIVATIVE LOSS (Details) - Commodity derivative - USD ($) $ in Thousands</t>
  </si>
  <si>
    <t>Components of the derivative loss</t>
  </si>
  <si>
    <t>Derivative cash settlement gain</t>
  </si>
  <si>
    <t>Change in fair value loss</t>
  </si>
  <si>
    <t>Total derivative loss</t>
  </si>
  <si>
    <t>Oil</t>
  </si>
  <si>
    <t>Natural Gas</t>
  </si>
  <si>
    <t>DERIVATIVES - COMMODITY DERIVATIVE CONTRACTS (Details) - Subsequent Event - Scenario, Forecast</t>
  </si>
  <si>
    <t>Apr. 30, 2019$ / bblbbl</t>
  </si>
  <si>
    <t>Mar. 31, 2019$ / bblbbl</t>
  </si>
  <si>
    <t>Dec. 31, 2018MMBTU$ / bbl$ / MMBTUbbl</t>
  </si>
  <si>
    <t>Sep. 30, 2018MMBTU$ / bbl$ / MMBTUbbl</t>
  </si>
  <si>
    <t>Jun. 30, 2018MMBTU$ / bbl$ / MMBTUbbl</t>
  </si>
  <si>
    <t>Mar. 31, 2018MMBTU$ / bbl$ / MMBTUbbl</t>
  </si>
  <si>
    <t>Dec. 31, 2017MMBTU$ / bbl$ / MMBTUbbl</t>
  </si>
  <si>
    <t>Crude Oil | Cashless Collar</t>
  </si>
  <si>
    <t>Derivative [Line Items]</t>
  </si>
  <si>
    <t>Crude Oil, notional amount (in barrels per day) | bbl</t>
  </si>
  <si>
    <t>Crude Oil | Cashless Collar | Minimum</t>
  </si>
  <si>
    <t>Weighted Average Price (in dollars per barrel and MMBtu, respectively) | $ / bbl</t>
  </si>
  <si>
    <t>Crude Oil | Cashless Collar | Maximum</t>
  </si>
  <si>
    <t>Natural Gas | Cashless Collar</t>
  </si>
  <si>
    <t>Natural Gas, notional amount (in MMBtu per day) | MMBTU</t>
  </si>
  <si>
    <t>Natural Gas | Cashless Collar | Minimum</t>
  </si>
  <si>
    <t>Weighted Average Price (in dollars per barrel and MMBtu, respectively)</t>
  </si>
  <si>
    <t>Natural Gas | Cashless Collar | Maximum</t>
  </si>
  <si>
    <t>Natural Gas | 4Q18</t>
  </si>
  <si>
    <t>Weighted Average Price (in dollars per MMBtu)</t>
  </si>
  <si>
    <t>EARNINGS PER SHARE (Details) - USD ($) $ / shares in Units, $ in Thousands</t>
  </si>
  <si>
    <t>Antidilutive securities excluded from EPS calculation (in shares)</t>
  </si>
  <si>
    <t>Net income (loss):</t>
  </si>
  <si>
    <t>Weighted-average shares outstanding - basic (in shares)</t>
  </si>
  <si>
    <t>Add: dilutive effect of contingent stock awards (in shares)</t>
  </si>
  <si>
    <t>Weighted-average shares outstanding - diluted (in shares)</t>
  </si>
  <si>
    <t>Effective tax rate (as a percent)</t>
  </si>
  <si>
    <t>Less: undistributed income to unvested restricted stock</t>
  </si>
  <si>
    <t>Undistributed income (loss) to common shareholders</t>
  </si>
  <si>
    <t>INCOME TAXES (Details) - USD ($)</t>
  </si>
  <si>
    <t>Unrecognized tax benef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296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4" t="s">
        <v>26</v>
      </c>
    </row>
    <row r="3" spans="1:3">
      <c r="A3" s="3" t="s">
        <v>27</v>
      </c>
    </row>
    <row r="4" spans="1:3">
      <c r="A4" s="4" t="s">
        <v>28</v>
      </c>
      <c r="B4" s="7" t="n">
        <v>54212</v>
      </c>
    </row>
    <row r="5" spans="1:3">
      <c r="A5" s="3" t="s">
        <v>29</v>
      </c>
    </row>
    <row r="6" spans="1:3">
      <c r="A6" s="4" t="s">
        <v>30</v>
      </c>
      <c r="B6" s="5" t="n">
        <v>18410</v>
      </c>
    </row>
    <row r="7" spans="1:3">
      <c r="A7" s="4" t="s">
        <v>31</v>
      </c>
      <c r="B7" s="5" t="n">
        <v>3073</v>
      </c>
    </row>
    <row r="8" spans="1:3">
      <c r="A8" s="4" t="s">
        <v>32</v>
      </c>
      <c r="B8" s="5" t="n">
        <v>4682</v>
      </c>
    </row>
    <row r="9" spans="1:3">
      <c r="A9" s="4" t="s">
        <v>33</v>
      </c>
      <c r="B9" s="5" t="n">
        <v>3942</v>
      </c>
    </row>
    <row r="10" spans="1:3">
      <c r="A10" s="4" t="s">
        <v>34</v>
      </c>
      <c r="B10" s="5" t="n">
        <v>84319</v>
      </c>
    </row>
    <row r="11" spans="1:3">
      <c r="A11" s="3" t="s">
        <v>35</v>
      </c>
    </row>
    <row r="12" spans="1:3">
      <c r="A12" s="4" t="s">
        <v>36</v>
      </c>
      <c r="B12" s="5" t="n">
        <v>498229</v>
      </c>
    </row>
    <row r="13" spans="1:3">
      <c r="A13" s="4" t="s">
        <v>37</v>
      </c>
      <c r="B13" s="5" t="n">
        <v>-4266</v>
      </c>
    </row>
    <row r="14" spans="1:3">
      <c r="A14" s="4" t="s">
        <v>38</v>
      </c>
      <c r="B14" s="5" t="n">
        <v>493963</v>
      </c>
    </row>
    <row r="15" spans="1:3">
      <c r="A15" s="4" t="s">
        <v>39</v>
      </c>
      <c r="B15" s="5" t="n">
        <v>183443</v>
      </c>
    </row>
    <row r="16" spans="1:3">
      <c r="A16" s="4" t="s">
        <v>40</v>
      </c>
      <c r="B16" s="5" t="n">
        <v>16100</v>
      </c>
    </row>
    <row r="17" spans="1:3">
      <c r="A17" s="4" t="s">
        <v>41</v>
      </c>
      <c r="B17" s="5" t="n">
        <v>5980</v>
      </c>
    </row>
    <row r="18" spans="1:3">
      <c r="A18" s="4" t="s">
        <v>42</v>
      </c>
      <c r="B18" s="5" t="n">
        <v>699486</v>
      </c>
    </row>
    <row r="19" spans="1:3">
      <c r="A19" s="4" t="s">
        <v>43</v>
      </c>
      <c r="B19" s="5" t="n">
        <v>2739</v>
      </c>
    </row>
    <row r="20" spans="1:3">
      <c r="A20" s="4" t="s">
        <v>44</v>
      </c>
      <c r="B20" s="5" t="n">
        <v>786544</v>
      </c>
    </row>
    <row r="21" spans="1:3">
      <c r="A21" s="3" t="s">
        <v>45</v>
      </c>
    </row>
    <row r="22" spans="1:3">
      <c r="A22" s="4" t="s">
        <v>46</v>
      </c>
      <c r="B22" s="5" t="n">
        <v>28586</v>
      </c>
    </row>
    <row r="23" spans="1:3">
      <c r="A23" s="4" t="s">
        <v>47</v>
      </c>
      <c r="B23" s="5" t="n">
        <v>22321</v>
      </c>
    </row>
    <row r="24" spans="1:3">
      <c r="A24" s="4" t="s">
        <v>48</v>
      </c>
      <c r="B24" s="5" t="n">
        <v>0</v>
      </c>
    </row>
    <row r="25" spans="1:3">
      <c r="A25" s="4" t="s">
        <v>49</v>
      </c>
      <c r="B25" s="5" t="n">
        <v>0</v>
      </c>
    </row>
    <row r="26" spans="1:3">
      <c r="A26" s="4" t="s">
        <v>50</v>
      </c>
      <c r="B26" s="5" t="n">
        <v>50907</v>
      </c>
    </row>
    <row r="27" spans="1:3">
      <c r="A27" s="3" t="s">
        <v>51</v>
      </c>
    </row>
    <row r="28" spans="1:3">
      <c r="A28" s="4" t="s">
        <v>52</v>
      </c>
      <c r="B28" s="5" t="n">
        <v>20288</v>
      </c>
    </row>
    <row r="29" spans="1:3">
      <c r="A29" s="4" t="s">
        <v>53</v>
      </c>
      <c r="B29" s="5" t="n">
        <v>28938</v>
      </c>
    </row>
    <row r="30" spans="1:3">
      <c r="A30" s="4" t="s">
        <v>54</v>
      </c>
      <c r="B30" s="5" t="n">
        <v>100133</v>
      </c>
    </row>
    <row r="31" spans="1:3">
      <c r="A31" s="4" t="s">
        <v>55</v>
      </c>
      <c r="B31" s="4" t="s">
        <v>56</v>
      </c>
    </row>
    <row r="32" spans="1:3">
      <c r="A32" s="3" t="s">
        <v>57</v>
      </c>
    </row>
    <row r="33" spans="1:3">
      <c r="A33" s="4" t="s">
        <v>58</v>
      </c>
      <c r="B33" s="5" t="n">
        <v>0</v>
      </c>
    </row>
    <row r="34" spans="1:3">
      <c r="A34" s="4" t="s">
        <v>59</v>
      </c>
      <c r="B34" s="5" t="n">
        <v>4286</v>
      </c>
    </row>
    <row r="35" spans="1:3">
      <c r="A35" s="4" t="s">
        <v>60</v>
      </c>
      <c r="B35" s="5" t="n">
        <v>685705</v>
      </c>
    </row>
    <row r="36" spans="1:3">
      <c r="A36" s="4" t="s">
        <v>61</v>
      </c>
      <c r="B36" s="5" t="n">
        <v>-3580</v>
      </c>
    </row>
    <row r="37" spans="1:3">
      <c r="A37" s="4" t="s">
        <v>62</v>
      </c>
      <c r="B37" s="5" t="n">
        <v>686411</v>
      </c>
    </row>
    <row r="38" spans="1:3">
      <c r="A38" s="4" t="s">
        <v>63</v>
      </c>
      <c r="B38" s="7" t="n">
        <v>786544</v>
      </c>
    </row>
    <row r="39" spans="1:3">
      <c r="A39" s="4" t="s">
        <v>64</v>
      </c>
    </row>
    <row r="40" spans="1:3">
      <c r="A40" s="3" t="s">
        <v>27</v>
      </c>
    </row>
    <row r="41" spans="1:3">
      <c r="A41" s="4" t="s">
        <v>28</v>
      </c>
      <c r="C41" s="7" t="n">
        <v>80565</v>
      </c>
    </row>
    <row r="42" spans="1:3">
      <c r="A42" s="3" t="s">
        <v>29</v>
      </c>
    </row>
    <row r="43" spans="1:3">
      <c r="A43" s="4" t="s">
        <v>30</v>
      </c>
      <c r="C43" s="5" t="n">
        <v>14479</v>
      </c>
    </row>
    <row r="44" spans="1:3">
      <c r="A44" s="4" t="s">
        <v>31</v>
      </c>
      <c r="C44" s="5" t="n">
        <v>6784</v>
      </c>
    </row>
    <row r="45" spans="1:3">
      <c r="A45" s="4" t="s">
        <v>32</v>
      </c>
      <c r="C45" s="5" t="n">
        <v>5915</v>
      </c>
    </row>
    <row r="46" spans="1:3">
      <c r="A46" s="4" t="s">
        <v>33</v>
      </c>
      <c r="C46" s="5" t="n">
        <v>4685</v>
      </c>
    </row>
    <row r="47" spans="1:3">
      <c r="A47" s="4" t="s">
        <v>34</v>
      </c>
      <c r="C47" s="5" t="n">
        <v>112428</v>
      </c>
    </row>
    <row r="48" spans="1:3">
      <c r="A48" s="3" t="s">
        <v>35</v>
      </c>
    </row>
    <row r="49" spans="1:3">
      <c r="A49" s="4" t="s">
        <v>36</v>
      </c>
      <c r="C49" s="5" t="n">
        <v>2525587</v>
      </c>
    </row>
    <row r="50" spans="1:3">
      <c r="A50" s="4" t="s">
        <v>37</v>
      </c>
      <c r="C50" s="5" t="n">
        <v>-1694483</v>
      </c>
    </row>
    <row r="51" spans="1:3">
      <c r="A51" s="4" t="s">
        <v>38</v>
      </c>
      <c r="C51" s="5" t="n">
        <v>831104</v>
      </c>
    </row>
    <row r="52" spans="1:3">
      <c r="A52" s="4" t="s">
        <v>39</v>
      </c>
      <c r="C52" s="5" t="n">
        <v>163369</v>
      </c>
    </row>
    <row r="53" spans="1:3">
      <c r="A53" s="4" t="s">
        <v>40</v>
      </c>
      <c r="C53" s="5" t="n">
        <v>18250</v>
      </c>
    </row>
    <row r="54" spans="1:3">
      <c r="A54" s="4" t="s">
        <v>41</v>
      </c>
      <c r="C54" s="5" t="n">
        <v>6245</v>
      </c>
    </row>
    <row r="55" spans="1:3">
      <c r="A55" s="4" t="s">
        <v>42</v>
      </c>
      <c r="C55" s="5" t="n">
        <v>1018968</v>
      </c>
    </row>
    <row r="56" spans="1:3">
      <c r="A56" s="4" t="s">
        <v>43</v>
      </c>
      <c r="C56" s="5" t="n">
        <v>3082</v>
      </c>
    </row>
    <row r="57" spans="1:3">
      <c r="A57" s="4" t="s">
        <v>44</v>
      </c>
      <c r="C57" s="5" t="n">
        <v>1134478</v>
      </c>
    </row>
    <row r="58" spans="1:3">
      <c r="A58" s="3" t="s">
        <v>45</v>
      </c>
    </row>
    <row r="59" spans="1:3">
      <c r="A59" s="4" t="s">
        <v>46</v>
      </c>
      <c r="C59" s="5" t="n">
        <v>61328</v>
      </c>
    </row>
    <row r="60" spans="1:3">
      <c r="A60" s="4" t="s">
        <v>47</v>
      </c>
      <c r="C60" s="5" t="n">
        <v>23773</v>
      </c>
    </row>
    <row r="61" spans="1:3">
      <c r="A61" s="4" t="s">
        <v>48</v>
      </c>
      <c r="C61" s="5" t="n">
        <v>191667</v>
      </c>
    </row>
    <row r="62" spans="1:3">
      <c r="A62" s="4" t="s">
        <v>49</v>
      </c>
      <c r="C62" s="5" t="n">
        <v>793698</v>
      </c>
    </row>
    <row r="63" spans="1:3">
      <c r="A63" s="4" t="s">
        <v>50</v>
      </c>
      <c r="C63" s="5" t="n">
        <v>1070466</v>
      </c>
    </row>
    <row r="64" spans="1:3">
      <c r="A64" s="3" t="s">
        <v>51</v>
      </c>
    </row>
    <row r="65" spans="1:3">
      <c r="A65" s="4" t="s">
        <v>52</v>
      </c>
      <c r="C65" s="5" t="n">
        <v>14118</v>
      </c>
    </row>
    <row r="66" spans="1:3">
      <c r="A66" s="4" t="s">
        <v>53</v>
      </c>
      <c r="C66" s="5" t="n">
        <v>30833</v>
      </c>
    </row>
    <row r="67" spans="1:3">
      <c r="A67" s="4" t="s">
        <v>54</v>
      </c>
      <c r="C67" s="5" t="n">
        <v>1115417</v>
      </c>
    </row>
    <row r="68" spans="1:3">
      <c r="A68" s="4" t="s">
        <v>55</v>
      </c>
      <c r="C68" s="4" t="s">
        <v>56</v>
      </c>
    </row>
    <row r="69" spans="1:3">
      <c r="A69" s="3" t="s">
        <v>57</v>
      </c>
    </row>
    <row r="70" spans="1:3">
      <c r="A70" s="4" t="s">
        <v>58</v>
      </c>
      <c r="C70" s="5" t="n">
        <v>0</v>
      </c>
    </row>
    <row r="71" spans="1:3">
      <c r="A71" s="4" t="s">
        <v>59</v>
      </c>
      <c r="C71" s="5" t="n">
        <v>49</v>
      </c>
    </row>
    <row r="72" spans="1:3">
      <c r="A72" s="4" t="s">
        <v>60</v>
      </c>
      <c r="C72" s="5" t="n">
        <v>814990</v>
      </c>
    </row>
    <row r="73" spans="1:3">
      <c r="A73" s="4" t="s">
        <v>61</v>
      </c>
      <c r="C73" s="5" t="n">
        <v>-795978</v>
      </c>
    </row>
    <row r="74" spans="1:3">
      <c r="A74" s="4" t="s">
        <v>62</v>
      </c>
      <c r="C74" s="5" t="n">
        <v>19061</v>
      </c>
    </row>
    <row r="75" spans="1:3">
      <c r="A75" s="4" t="s">
        <v>63</v>
      </c>
      <c r="C75" s="7" t="n">
        <v>1134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4</v>
      </c>
    </row>
    <row r="3" spans="1:3">
      <c r="A3" s="4" t="s">
        <v>66</v>
      </c>
      <c r="C3" s="7" t="n">
        <v>11206</v>
      </c>
    </row>
    <row r="4" spans="1:3">
      <c r="A4" s="4" t="s">
        <v>67</v>
      </c>
      <c r="C4" s="8" t="n">
        <v>0.001</v>
      </c>
    </row>
    <row r="5" spans="1:3">
      <c r="A5" s="4" t="s">
        <v>68</v>
      </c>
      <c r="C5" s="5" t="n">
        <v>25000000</v>
      </c>
    </row>
    <row r="6" spans="1:3">
      <c r="A6" s="4" t="s">
        <v>69</v>
      </c>
      <c r="C6" s="5" t="n">
        <v>0</v>
      </c>
    </row>
    <row r="7" spans="1:3">
      <c r="A7" s="4" t="s">
        <v>70</v>
      </c>
      <c r="C7" s="8" t="n">
        <v>0.001</v>
      </c>
    </row>
    <row r="8" spans="1:3">
      <c r="A8" s="4" t="s">
        <v>71</v>
      </c>
      <c r="C8" s="5" t="n">
        <v>225000000</v>
      </c>
    </row>
    <row r="9" spans="1:3">
      <c r="A9" s="4" t="s">
        <v>72</v>
      </c>
      <c r="C9" s="5" t="n">
        <v>49660683</v>
      </c>
    </row>
    <row r="10" spans="1:3">
      <c r="A10" s="4" t="s">
        <v>73</v>
      </c>
      <c r="C10" s="5" t="n">
        <v>49660683</v>
      </c>
    </row>
    <row r="11" spans="1:3">
      <c r="A11" s="4" t="s">
        <v>26</v>
      </c>
    </row>
    <row r="12" spans="1:3">
      <c r="A12" s="4" t="s">
        <v>66</v>
      </c>
      <c r="B12" s="7" t="n">
        <v>238</v>
      </c>
    </row>
    <row r="13" spans="1:3">
      <c r="A13" s="4" t="s">
        <v>67</v>
      </c>
      <c r="B13" s="9" t="n">
        <v>0.01</v>
      </c>
    </row>
    <row r="14" spans="1:3">
      <c r="A14" s="4" t="s">
        <v>68</v>
      </c>
      <c r="B14" s="5" t="n">
        <v>25000000</v>
      </c>
    </row>
    <row r="15" spans="1:3">
      <c r="A15" s="4" t="s">
        <v>69</v>
      </c>
      <c r="B15" s="5" t="n">
        <v>0</v>
      </c>
    </row>
    <row r="16" spans="1:3">
      <c r="A16" s="4" t="s">
        <v>70</v>
      </c>
      <c r="B16" s="9" t="n">
        <v>0.01</v>
      </c>
    </row>
    <row r="17" spans="1:3">
      <c r="A17" s="4" t="s">
        <v>71</v>
      </c>
      <c r="B17" s="5" t="n">
        <v>225000000</v>
      </c>
    </row>
    <row r="18" spans="1:3">
      <c r="A18" s="4" t="s">
        <v>72</v>
      </c>
      <c r="B18" s="5" t="n">
        <v>20429691</v>
      </c>
    </row>
    <row r="19" spans="1:3">
      <c r="A19" s="4" t="s">
        <v>73</v>
      </c>
      <c r="B19" s="5" t="n">
        <v>20429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4" t="s">
        <v>272</v>
      </c>
    </row>
    <row r="4" spans="1:2">
      <c r="A4" s="3" t="s">
        <v>273</v>
      </c>
    </row>
    <row r="5" spans="1:2">
      <c r="A5" s="4" t="s">
        <v>274</v>
      </c>
      <c r="B5" s="7" t="n">
        <v>6</v>
      </c>
    </row>
    <row r="6" spans="1:2">
      <c r="A6" s="4" t="s">
        <v>275</v>
      </c>
    </row>
    <row r="7" spans="1:2">
      <c r="A7" s="3" t="s">
        <v>273</v>
      </c>
    </row>
    <row r="8" spans="1:2">
      <c r="A8" s="4" t="s">
        <v>88</v>
      </c>
      <c r="B8" s="7" t="n">
        <v>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79</v>
      </c>
      <c r="C1" s="2" t="s">
        <v>79</v>
      </c>
      <c r="D1" s="2" t="s">
        <v>2</v>
      </c>
      <c r="E1" s="2" t="s">
        <v>277</v>
      </c>
      <c r="F1" s="2" t="s">
        <v>25</v>
      </c>
      <c r="G1" s="2" t="s">
        <v>278</v>
      </c>
      <c r="H1" s="2" t="s">
        <v>80</v>
      </c>
      <c r="I1" s="2" t="s">
        <v>279</v>
      </c>
    </row>
    <row r="2" spans="1:9">
      <c r="A2" s="3" t="s">
        <v>280</v>
      </c>
    </row>
    <row r="3" spans="1:9">
      <c r="A3" s="4" t="s">
        <v>281</v>
      </c>
      <c r="G3" s="4" t="s">
        <v>282</v>
      </c>
    </row>
    <row r="4" spans="1:9">
      <c r="A4" s="4" t="s">
        <v>283</v>
      </c>
      <c r="B4" s="7" t="n">
        <v>800000</v>
      </c>
      <c r="C4" s="7" t="n">
        <v>800000</v>
      </c>
    </row>
    <row r="5" spans="1:9">
      <c r="A5" s="4" t="s">
        <v>284</v>
      </c>
      <c r="B5" s="5" t="n">
        <v>14879</v>
      </c>
      <c r="C5" s="5" t="n">
        <v>14879</v>
      </c>
    </row>
    <row r="6" spans="1:9">
      <c r="A6" s="4" t="s">
        <v>285</v>
      </c>
      <c r="B6" s="7" t="n">
        <v>51185</v>
      </c>
      <c r="C6" s="7" t="n">
        <v>51185</v>
      </c>
    </row>
    <row r="7" spans="1:9">
      <c r="A7" s="4" t="s">
        <v>286</v>
      </c>
      <c r="B7" s="4" t="s">
        <v>287</v>
      </c>
    </row>
    <row r="8" spans="1:9">
      <c r="A8" s="4" t="s">
        <v>288</v>
      </c>
      <c r="B8" s="7" t="n">
        <v>207500</v>
      </c>
    </row>
    <row r="9" spans="1:9">
      <c r="A9" s="4" t="s">
        <v>289</v>
      </c>
      <c r="B9" s="5" t="n">
        <v>7228</v>
      </c>
    </row>
    <row r="10" spans="1:9">
      <c r="A10" s="4" t="s">
        <v>290</v>
      </c>
      <c r="B10" s="5" t="n">
        <v>17193</v>
      </c>
    </row>
    <row r="11" spans="1:9">
      <c r="A11" s="4" t="s">
        <v>291</v>
      </c>
      <c r="B11" s="7" t="n">
        <v>13831</v>
      </c>
    </row>
    <row r="12" spans="1:9">
      <c r="A12" s="4" t="s">
        <v>292</v>
      </c>
    </row>
    <row r="13" spans="1:9">
      <c r="A13" s="3" t="s">
        <v>280</v>
      </c>
    </row>
    <row r="14" spans="1:9">
      <c r="A14" s="4" t="s">
        <v>293</v>
      </c>
      <c r="B14" s="4" t="s">
        <v>294</v>
      </c>
      <c r="C14" s="4" t="s">
        <v>294</v>
      </c>
    </row>
    <row r="15" spans="1:9">
      <c r="A15" s="4" t="s">
        <v>288</v>
      </c>
      <c r="B15" s="7" t="n">
        <v>4081</v>
      </c>
    </row>
    <row r="16" spans="1:9">
      <c r="A16" s="4" t="s">
        <v>295</v>
      </c>
      <c r="B16" s="5" t="n">
        <v>1650510</v>
      </c>
      <c r="C16" s="5" t="n">
        <v>1650510</v>
      </c>
    </row>
    <row r="17" spans="1:9">
      <c r="A17" s="4" t="s">
        <v>296</v>
      </c>
      <c r="B17" s="9" t="n">
        <v>71.23</v>
      </c>
      <c r="C17" s="9" t="n">
        <v>71.23</v>
      </c>
    </row>
    <row r="18" spans="1:9">
      <c r="A18" s="4" t="s">
        <v>297</v>
      </c>
    </row>
    <row r="19" spans="1:9">
      <c r="A19" s="3" t="s">
        <v>280</v>
      </c>
    </row>
    <row r="20" spans="1:9">
      <c r="A20" s="4" t="s">
        <v>288</v>
      </c>
      <c r="B20" s="7" t="n">
        <v>7500</v>
      </c>
    </row>
    <row r="21" spans="1:9">
      <c r="A21" s="4" t="s">
        <v>298</v>
      </c>
    </row>
    <row r="22" spans="1:9">
      <c r="A22" s="3" t="s">
        <v>280</v>
      </c>
    </row>
    <row r="23" spans="1:9">
      <c r="A23" s="4" t="s">
        <v>299</v>
      </c>
      <c r="B23" s="5" t="n">
        <v>10071378</v>
      </c>
      <c r="C23" s="5" t="n">
        <v>10071378</v>
      </c>
    </row>
    <row r="24" spans="1:9">
      <c r="A24" s="4" t="s">
        <v>288</v>
      </c>
      <c r="B24" s="7" t="n">
        <v>200000</v>
      </c>
    </row>
    <row r="25" spans="1:9">
      <c r="A25" s="4" t="s">
        <v>114</v>
      </c>
    </row>
    <row r="26" spans="1:9">
      <c r="A26" s="3" t="s">
        <v>280</v>
      </c>
    </row>
    <row r="27" spans="1:9">
      <c r="A27" s="4" t="s">
        <v>288</v>
      </c>
      <c r="B27" s="5" t="n">
        <v>26828</v>
      </c>
    </row>
    <row r="28" spans="1:9">
      <c r="A28" s="4" t="s">
        <v>300</v>
      </c>
    </row>
    <row r="29" spans="1:9">
      <c r="A29" s="3" t="s">
        <v>280</v>
      </c>
    </row>
    <row r="30" spans="1:9">
      <c r="A30" s="4" t="s">
        <v>301</v>
      </c>
      <c r="C30" s="7" t="n">
        <v>16000</v>
      </c>
    </row>
    <row r="31" spans="1:9">
      <c r="A31" s="4" t="s">
        <v>64</v>
      </c>
    </row>
    <row r="32" spans="1:9">
      <c r="A32" s="3" t="s">
        <v>280</v>
      </c>
    </row>
    <row r="33" spans="1:9">
      <c r="A33" s="4" t="s">
        <v>289</v>
      </c>
      <c r="B33" s="5" t="n">
        <v>7200</v>
      </c>
    </row>
    <row r="34" spans="1:9">
      <c r="A34" s="4" t="s">
        <v>291</v>
      </c>
      <c r="B34" s="5" t="n">
        <v>13800</v>
      </c>
    </row>
    <row r="35" spans="1:9">
      <c r="A35" s="4" t="s">
        <v>28</v>
      </c>
      <c r="B35" s="7" t="n">
        <v>70183</v>
      </c>
      <c r="C35" s="7" t="n">
        <v>70183</v>
      </c>
      <c r="F35" s="7" t="n">
        <v>80565</v>
      </c>
      <c r="H35" s="7" t="n">
        <v>170171</v>
      </c>
      <c r="I35" s="7" t="n">
        <v>21341</v>
      </c>
    </row>
    <row r="36" spans="1:9">
      <c r="A36" s="4" t="s">
        <v>302</v>
      </c>
    </row>
    <row r="37" spans="1:9">
      <c r="A37" s="3" t="s">
        <v>280</v>
      </c>
    </row>
    <row r="38" spans="1:9">
      <c r="A38" s="4" t="s">
        <v>303</v>
      </c>
      <c r="B38" s="5" t="n">
        <v>2467430</v>
      </c>
      <c r="C38" s="5" t="n">
        <v>2467430</v>
      </c>
    </row>
    <row r="39" spans="1:9">
      <c r="A39" s="4" t="s">
        <v>304</v>
      </c>
    </row>
    <row r="40" spans="1:9">
      <c r="A40" s="3" t="s">
        <v>280</v>
      </c>
    </row>
    <row r="41" spans="1:9">
      <c r="A41" s="4" t="s">
        <v>305</v>
      </c>
      <c r="B41" s="7" t="n">
        <v>1600</v>
      </c>
    </row>
    <row r="42" spans="1:9">
      <c r="A42" s="4" t="s">
        <v>306</v>
      </c>
    </row>
    <row r="43" spans="1:9">
      <c r="A43" s="3" t="s">
        <v>280</v>
      </c>
    </row>
    <row r="44" spans="1:9">
      <c r="A44" s="4" t="s">
        <v>293</v>
      </c>
      <c r="B44" s="4" t="s">
        <v>307</v>
      </c>
      <c r="C44" s="4" t="s">
        <v>307</v>
      </c>
    </row>
    <row r="45" spans="1:9">
      <c r="A45" s="4" t="s">
        <v>299</v>
      </c>
      <c r="B45" s="5" t="n">
        <v>803083</v>
      </c>
      <c r="C45" s="5" t="n">
        <v>803083</v>
      </c>
    </row>
    <row r="46" spans="1:9">
      <c r="A46" s="4" t="s">
        <v>308</v>
      </c>
    </row>
    <row r="47" spans="1:9">
      <c r="A47" s="3" t="s">
        <v>280</v>
      </c>
    </row>
    <row r="48" spans="1:9">
      <c r="A48" s="4" t="s">
        <v>293</v>
      </c>
      <c r="B48" s="4" t="s">
        <v>309</v>
      </c>
      <c r="C48" s="4" t="s">
        <v>309</v>
      </c>
    </row>
    <row r="49" spans="1:9">
      <c r="A49" s="4" t="s">
        <v>310</v>
      </c>
    </row>
    <row r="50" spans="1:9">
      <c r="A50" s="3" t="s">
        <v>280</v>
      </c>
    </row>
    <row r="51" spans="1:9">
      <c r="A51" s="4" t="s">
        <v>283</v>
      </c>
      <c r="B51" s="7" t="n">
        <v>800000</v>
      </c>
      <c r="C51" s="7" t="n">
        <v>800000</v>
      </c>
    </row>
    <row r="52" spans="1:9">
      <c r="A52" s="4" t="s">
        <v>284</v>
      </c>
      <c r="B52" s="5" t="n">
        <v>14900</v>
      </c>
      <c r="C52" s="5" t="n">
        <v>14900</v>
      </c>
    </row>
    <row r="53" spans="1:9">
      <c r="A53" s="4" t="s">
        <v>285</v>
      </c>
      <c r="B53" s="7" t="n">
        <v>51200</v>
      </c>
      <c r="C53" s="7" t="n">
        <v>51200</v>
      </c>
    </row>
    <row r="54" spans="1:9">
      <c r="A54" s="4" t="s">
        <v>299</v>
      </c>
      <c r="B54" s="5" t="n">
        <v>9481610</v>
      </c>
      <c r="C54" s="5" t="n">
        <v>9481610</v>
      </c>
    </row>
    <row r="55" spans="1:9">
      <c r="A55" s="4" t="s">
        <v>311</v>
      </c>
    </row>
    <row r="56" spans="1:9">
      <c r="A56" s="3" t="s">
        <v>280</v>
      </c>
    </row>
    <row r="57" spans="1:9">
      <c r="A57" s="4" t="s">
        <v>312</v>
      </c>
      <c r="F57" s="4" t="s">
        <v>313</v>
      </c>
      <c r="G57" s="4" t="s">
        <v>313</v>
      </c>
    </row>
    <row r="58" spans="1:9">
      <c r="A58" s="4" t="s">
        <v>314</v>
      </c>
    </row>
    <row r="59" spans="1:9">
      <c r="A59" s="3" t="s">
        <v>280</v>
      </c>
    </row>
    <row r="60" spans="1:9">
      <c r="A60" s="4" t="s">
        <v>312</v>
      </c>
      <c r="F60" s="4" t="s">
        <v>315</v>
      </c>
      <c r="G60" s="4" t="s">
        <v>315</v>
      </c>
    </row>
    <row r="61" spans="1:9">
      <c r="A61" s="4" t="s">
        <v>316</v>
      </c>
    </row>
    <row r="62" spans="1:9">
      <c r="A62" s="3" t="s">
        <v>280</v>
      </c>
    </row>
    <row r="63" spans="1:9">
      <c r="A63" s="4" t="s">
        <v>317</v>
      </c>
      <c r="B63" s="7" t="n">
        <v>193729</v>
      </c>
    </row>
    <row r="64" spans="1:9">
      <c r="A64" s="4" t="s">
        <v>26</v>
      </c>
    </row>
    <row r="65" spans="1:9">
      <c r="A65" s="3" t="s">
        <v>280</v>
      </c>
    </row>
    <row r="66" spans="1:9">
      <c r="A66" s="4" t="s">
        <v>318</v>
      </c>
      <c r="B66" s="4" t="s">
        <v>319</v>
      </c>
    </row>
    <row r="67" spans="1:9">
      <c r="A67" s="4" t="s">
        <v>28</v>
      </c>
      <c r="B67" s="7" t="n">
        <v>70183</v>
      </c>
      <c r="C67" s="7" t="n">
        <v>70183</v>
      </c>
      <c r="D67" s="7" t="n">
        <v>54212</v>
      </c>
      <c r="E67" s="7" t="n">
        <v>701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79</v>
      </c>
      <c r="C1" s="2" t="s">
        <v>2</v>
      </c>
      <c r="D1" s="2" t="s">
        <v>277</v>
      </c>
    </row>
    <row r="2" spans="1:4">
      <c r="A2" s="3" t="s">
        <v>321</v>
      </c>
    </row>
    <row r="3" spans="1:4">
      <c r="A3" s="4" t="s">
        <v>322</v>
      </c>
      <c r="B3" s="4" t="s">
        <v>323</v>
      </c>
    </row>
    <row r="4" spans="1:4">
      <c r="A4" s="4" t="s">
        <v>324</v>
      </c>
      <c r="B4" s="7" t="n">
        <v>397300</v>
      </c>
    </row>
    <row r="5" spans="1:4">
      <c r="A5" s="4" t="s">
        <v>325</v>
      </c>
      <c r="B5" s="5" t="n">
        <v>146800</v>
      </c>
    </row>
    <row r="6" spans="1:4">
      <c r="A6" s="4" t="s">
        <v>326</v>
      </c>
      <c r="B6" s="5" t="n">
        <v>31700</v>
      </c>
    </row>
    <row r="7" spans="1:4">
      <c r="A7" s="4" t="s">
        <v>327</v>
      </c>
      <c r="B7" s="7" t="n">
        <v>103100</v>
      </c>
    </row>
    <row r="8" spans="1:4">
      <c r="A8" s="4" t="s">
        <v>292</v>
      </c>
    </row>
    <row r="9" spans="1:4">
      <c r="A9" s="3" t="s">
        <v>321</v>
      </c>
    </row>
    <row r="10" spans="1:4">
      <c r="A10" s="4" t="s">
        <v>295</v>
      </c>
      <c r="B10" s="5" t="n">
        <v>1650510</v>
      </c>
    </row>
    <row r="11" spans="1:4">
      <c r="A11" s="4" t="s">
        <v>328</v>
      </c>
      <c r="B11" s="7" t="n">
        <v>4081</v>
      </c>
    </row>
    <row r="12" spans="1:4">
      <c r="A12" s="4" t="s">
        <v>329</v>
      </c>
      <c r="B12" s="4" t="s">
        <v>330</v>
      </c>
    </row>
    <row r="13" spans="1:4">
      <c r="A13" s="4" t="s">
        <v>331</v>
      </c>
      <c r="B13" s="4" t="s">
        <v>332</v>
      </c>
    </row>
    <row r="14" spans="1:4">
      <c r="A14" s="4" t="s">
        <v>333</v>
      </c>
      <c r="B14" s="9" t="n">
        <v>34.36</v>
      </c>
    </row>
    <row r="15" spans="1:4">
      <c r="A15" s="4" t="s">
        <v>296</v>
      </c>
      <c r="B15" s="9" t="n">
        <v>71.23</v>
      </c>
    </row>
    <row r="16" spans="1:4">
      <c r="A16" s="4" t="s">
        <v>334</v>
      </c>
    </row>
    <row r="17" spans="1:4">
      <c r="A17" s="3" t="s">
        <v>321</v>
      </c>
    </row>
    <row r="18" spans="1:4">
      <c r="A18" s="4" t="s">
        <v>335</v>
      </c>
      <c r="B18" s="4" t="s">
        <v>336</v>
      </c>
    </row>
    <row r="19" spans="1:4">
      <c r="A19" s="4" t="s">
        <v>337</v>
      </c>
    </row>
    <row r="20" spans="1:4">
      <c r="A20" s="3" t="s">
        <v>321</v>
      </c>
    </row>
    <row r="21" spans="1:4">
      <c r="A21" s="4" t="s">
        <v>338</v>
      </c>
      <c r="B21" s="7" t="n">
        <v>570000</v>
      </c>
    </row>
    <row r="22" spans="1:4">
      <c r="A22" s="4" t="s">
        <v>339</v>
      </c>
    </row>
    <row r="23" spans="1:4">
      <c r="A23" s="3" t="s">
        <v>321</v>
      </c>
    </row>
    <row r="24" spans="1:4">
      <c r="A24" s="4" t="s">
        <v>338</v>
      </c>
      <c r="B24" s="5" t="n">
        <v>680000</v>
      </c>
    </row>
    <row r="25" spans="1:4">
      <c r="A25" s="4" t="s">
        <v>26</v>
      </c>
    </row>
    <row r="26" spans="1:4">
      <c r="A26" s="3" t="s">
        <v>321</v>
      </c>
    </row>
    <row r="27" spans="1:4">
      <c r="A27" s="4" t="s">
        <v>338</v>
      </c>
      <c r="B27" s="5" t="n">
        <v>642999</v>
      </c>
    </row>
    <row r="28" spans="1:4">
      <c r="A28" s="4" t="s">
        <v>53</v>
      </c>
      <c r="B28" s="5" t="n">
        <v>29061</v>
      </c>
      <c r="C28" s="7" t="n">
        <v>28938</v>
      </c>
      <c r="D28" s="7" t="n">
        <v>29061</v>
      </c>
    </row>
    <row r="29" spans="1:4">
      <c r="A29" s="4" t="s">
        <v>328</v>
      </c>
      <c r="B29" s="7" t="n">
        <v>4081</v>
      </c>
    </row>
    <row r="30" spans="1:4">
      <c r="A30" s="4" t="s">
        <v>331</v>
      </c>
      <c r="C30" s="4" t="s">
        <v>340</v>
      </c>
    </row>
    <row r="31" spans="1:4">
      <c r="A31" s="4" t="s">
        <v>333</v>
      </c>
      <c r="B31" s="9" t="n">
        <v>33.41</v>
      </c>
    </row>
    <row r="32" spans="1:4">
      <c r="A32" s="4" t="s">
        <v>318</v>
      </c>
      <c r="B32" s="4" t="s">
        <v>319</v>
      </c>
    </row>
    <row r="33" spans="1:4">
      <c r="A33" s="4" t="s">
        <v>341</v>
      </c>
    </row>
    <row r="34" spans="1:4">
      <c r="A34" s="3" t="s">
        <v>321</v>
      </c>
    </row>
    <row r="35" spans="1:4">
      <c r="A35" s="4" t="s">
        <v>342</v>
      </c>
      <c r="B35" s="5" t="n">
        <v>20356071</v>
      </c>
      <c r="C35" s="5" t="n">
        <v>20429691</v>
      </c>
    </row>
    <row r="36" spans="1:4">
      <c r="A36" s="4" t="s">
        <v>343</v>
      </c>
    </row>
    <row r="37" spans="1:4">
      <c r="A37" s="3" t="s">
        <v>321</v>
      </c>
    </row>
    <row r="38" spans="1:4">
      <c r="A38" s="4" t="s">
        <v>342</v>
      </c>
      <c r="B38" s="5" t="n">
        <v>203560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77</v>
      </c>
      <c r="D1" s="2" t="s">
        <v>79</v>
      </c>
    </row>
    <row r="2" spans="1:4">
      <c r="A2" s="3" t="s">
        <v>280</v>
      </c>
    </row>
    <row r="3" spans="1:4">
      <c r="A3" s="4" t="s">
        <v>338</v>
      </c>
      <c r="D3" s="7" t="n">
        <v>642999</v>
      </c>
    </row>
    <row r="4" spans="1:4">
      <c r="A4" s="4" t="s">
        <v>345</v>
      </c>
      <c r="B4" s="7" t="n">
        <v>54212</v>
      </c>
      <c r="C4" s="7" t="n">
        <v>70183</v>
      </c>
      <c r="D4" s="5" t="n">
        <v>70183</v>
      </c>
    </row>
    <row r="5" spans="1:4">
      <c r="A5" s="4" t="s">
        <v>346</v>
      </c>
      <c r="D5" s="5" t="n">
        <v>-29061</v>
      </c>
    </row>
    <row r="6" spans="1:4">
      <c r="A6" s="4" t="s">
        <v>347</v>
      </c>
      <c r="D6" s="5" t="n">
        <v>-4081</v>
      </c>
    </row>
    <row r="7" spans="1:4">
      <c r="A7" s="4" t="s">
        <v>348</v>
      </c>
      <c r="D7" s="7" t="n">
        <v>680040</v>
      </c>
    </row>
    <row r="8" spans="1:4">
      <c r="A8" s="4" t="s">
        <v>342</v>
      </c>
      <c r="B8" s="5" t="n">
        <v>20429691</v>
      </c>
      <c r="D8" s="5" t="n">
        <v>20356000</v>
      </c>
    </row>
    <row r="9" spans="1:4">
      <c r="A9" s="4" t="s">
        <v>333</v>
      </c>
      <c r="D9" s="9" t="n">
        <v>3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77</v>
      </c>
      <c r="D1" s="2" t="s">
        <v>79</v>
      </c>
    </row>
    <row r="2" spans="1:4">
      <c r="A2" s="3" t="s">
        <v>280</v>
      </c>
    </row>
    <row r="3" spans="1:4">
      <c r="A3" s="4" t="s">
        <v>338</v>
      </c>
      <c r="D3" s="7" t="n">
        <v>642999</v>
      </c>
    </row>
    <row r="4" spans="1:4">
      <c r="A4" s="4" t="s">
        <v>345</v>
      </c>
      <c r="B4" s="7" t="n">
        <v>54212</v>
      </c>
      <c r="C4" s="7" t="n">
        <v>70183</v>
      </c>
      <c r="D4" s="5" t="n">
        <v>70183</v>
      </c>
    </row>
    <row r="5" spans="1:4">
      <c r="A5" s="4" t="s">
        <v>350</v>
      </c>
      <c r="D5" s="5" t="n">
        <v>63871</v>
      </c>
    </row>
    <row r="6" spans="1:4">
      <c r="A6" s="4" t="s">
        <v>351</v>
      </c>
      <c r="D6" s="5" t="n">
        <v>17919</v>
      </c>
    </row>
    <row r="7" spans="1:4">
      <c r="A7" s="4" t="s">
        <v>352</v>
      </c>
      <c r="D7" s="7" t="n">
        <v>794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277</v>
      </c>
      <c r="D1" s="2" t="s">
        <v>79</v>
      </c>
      <c r="E1" s="2" t="s">
        <v>25</v>
      </c>
      <c r="F1" s="2" t="s">
        <v>80</v>
      </c>
      <c r="G1" s="2" t="s">
        <v>279</v>
      </c>
    </row>
    <row r="2" spans="1:7">
      <c r="A2" s="3" t="s">
        <v>51</v>
      </c>
    </row>
    <row r="3" spans="1:7">
      <c r="A3" s="4" t="s">
        <v>283</v>
      </c>
      <c r="D3" s="7" t="n">
        <v>873292</v>
      </c>
    </row>
    <row r="4" spans="1:7">
      <c r="A4" s="4" t="s">
        <v>354</v>
      </c>
    </row>
    <row r="5" spans="1:7">
      <c r="A5" s="3" t="s">
        <v>355</v>
      </c>
    </row>
    <row r="6" spans="1:7">
      <c r="A6" s="4" t="s">
        <v>28</v>
      </c>
      <c r="D6" s="5" t="n">
        <v>0</v>
      </c>
    </row>
    <row r="7" spans="1:7">
      <c r="A7" s="3" t="s">
        <v>29</v>
      </c>
    </row>
    <row r="8" spans="1:7">
      <c r="A8" s="4" t="s">
        <v>30</v>
      </c>
      <c r="D8" s="5" t="n">
        <v>0</v>
      </c>
    </row>
    <row r="9" spans="1:7">
      <c r="A9" s="4" t="s">
        <v>31</v>
      </c>
      <c r="D9" s="5" t="n">
        <v>0</v>
      </c>
    </row>
    <row r="10" spans="1:7">
      <c r="A10" s="4" t="s">
        <v>32</v>
      </c>
      <c r="D10" s="5" t="n">
        <v>0</v>
      </c>
    </row>
    <row r="11" spans="1:7">
      <c r="A11" s="4" t="s">
        <v>33</v>
      </c>
      <c r="D11" s="5" t="n">
        <v>0</v>
      </c>
    </row>
    <row r="12" spans="1:7">
      <c r="A12" s="4" t="s">
        <v>34</v>
      </c>
      <c r="D12" s="5" t="n">
        <v>0</v>
      </c>
    </row>
    <row r="13" spans="1:7">
      <c r="A13" s="3" t="s">
        <v>35</v>
      </c>
    </row>
    <row r="14" spans="1:7">
      <c r="A14" s="4" t="s">
        <v>36</v>
      </c>
      <c r="D14" s="5" t="n">
        <v>-2031373</v>
      </c>
    </row>
    <row r="15" spans="1:7">
      <c r="A15" s="4" t="s">
        <v>37</v>
      </c>
      <c r="D15" s="5" t="n">
        <v>1720736</v>
      </c>
    </row>
    <row r="16" spans="1:7">
      <c r="A16" s="4" t="s">
        <v>38</v>
      </c>
      <c r="D16" s="5" t="n">
        <v>-310637</v>
      </c>
    </row>
    <row r="17" spans="1:7">
      <c r="A17" s="4" t="s">
        <v>39</v>
      </c>
      <c r="D17" s="5" t="n">
        <v>14679</v>
      </c>
    </row>
    <row r="18" spans="1:7">
      <c r="A18" s="4" t="s">
        <v>40</v>
      </c>
      <c r="D18" s="5" t="n">
        <v>-18002</v>
      </c>
    </row>
    <row r="19" spans="1:7">
      <c r="A19" s="4" t="s">
        <v>356</v>
      </c>
      <c r="D19" s="5" t="n">
        <v>0</v>
      </c>
    </row>
    <row r="20" spans="1:7">
      <c r="A20" s="4" t="s">
        <v>42</v>
      </c>
      <c r="D20" s="5" t="n">
        <v>-313960</v>
      </c>
    </row>
    <row r="21" spans="1:7">
      <c r="A21" s="4" t="s">
        <v>43</v>
      </c>
      <c r="D21" s="5" t="n">
        <v>0</v>
      </c>
    </row>
    <row r="22" spans="1:7">
      <c r="A22" s="4" t="s">
        <v>44</v>
      </c>
      <c r="D22" s="5" t="n">
        <v>-313960</v>
      </c>
    </row>
    <row r="23" spans="1:7">
      <c r="A23" s="3" t="s">
        <v>45</v>
      </c>
    </row>
    <row r="24" spans="1:7">
      <c r="A24" s="4" t="s">
        <v>357</v>
      </c>
      <c r="D24" s="5" t="n">
        <v>0</v>
      </c>
    </row>
    <row r="25" spans="1:7">
      <c r="A25" s="4" t="s">
        <v>47</v>
      </c>
      <c r="D25" s="5" t="n">
        <v>0</v>
      </c>
    </row>
    <row r="26" spans="1:7">
      <c r="A26" s="4" t="s">
        <v>358</v>
      </c>
      <c r="D26" s="5" t="n">
        <v>0</v>
      </c>
    </row>
    <row r="27" spans="1:7">
      <c r="A27" s="4" t="s">
        <v>50</v>
      </c>
      <c r="D27" s="5" t="n">
        <v>0</v>
      </c>
    </row>
    <row r="28" spans="1:7">
      <c r="A28" s="3" t="s">
        <v>51</v>
      </c>
    </row>
    <row r="29" spans="1:7">
      <c r="A29" s="4" t="s">
        <v>52</v>
      </c>
      <c r="D29" s="5" t="n">
        <v>0</v>
      </c>
    </row>
    <row r="30" spans="1:7">
      <c r="A30" s="4" t="s">
        <v>53</v>
      </c>
      <c r="D30" s="5" t="n">
        <v>-2599</v>
      </c>
    </row>
    <row r="31" spans="1:7">
      <c r="A31" s="4" t="s">
        <v>283</v>
      </c>
      <c r="D31" s="5" t="n">
        <v>0</v>
      </c>
    </row>
    <row r="32" spans="1:7">
      <c r="A32" s="4" t="s">
        <v>54</v>
      </c>
      <c r="D32" s="5" t="n">
        <v>-2599</v>
      </c>
    </row>
    <row r="33" spans="1:7">
      <c r="A33" s="3" t="s">
        <v>359</v>
      </c>
    </row>
    <row r="34" spans="1:7">
      <c r="A34" s="4" t="s">
        <v>360</v>
      </c>
      <c r="D34" s="5" t="n">
        <v>0</v>
      </c>
    </row>
    <row r="35" spans="1:7">
      <c r="A35" s="4" t="s">
        <v>59</v>
      </c>
      <c r="D35" s="5" t="n">
        <v>-49</v>
      </c>
    </row>
    <row r="36" spans="1:7">
      <c r="A36" s="4" t="s">
        <v>60</v>
      </c>
      <c r="D36" s="5" t="n">
        <v>-816679</v>
      </c>
    </row>
    <row r="37" spans="1:7">
      <c r="A37" s="4" t="s">
        <v>361</v>
      </c>
      <c r="D37" s="5" t="n">
        <v>505367</v>
      </c>
    </row>
    <row r="38" spans="1:7">
      <c r="A38" s="4" t="s">
        <v>62</v>
      </c>
      <c r="D38" s="5" t="n">
        <v>-311361</v>
      </c>
    </row>
    <row r="39" spans="1:7">
      <c r="A39" s="4" t="s">
        <v>63</v>
      </c>
      <c r="D39" s="5" t="n">
        <v>-313960</v>
      </c>
    </row>
    <row r="40" spans="1:7">
      <c r="A40" s="4" t="s">
        <v>64</v>
      </c>
    </row>
    <row r="41" spans="1:7">
      <c r="A41" s="3" t="s">
        <v>355</v>
      </c>
    </row>
    <row r="42" spans="1:7">
      <c r="A42" s="4" t="s">
        <v>28</v>
      </c>
      <c r="D42" s="5" t="n">
        <v>96286</v>
      </c>
    </row>
    <row r="43" spans="1:7">
      <c r="A43" s="4" t="s">
        <v>28</v>
      </c>
      <c r="D43" s="5" t="n">
        <v>70183</v>
      </c>
      <c r="E43" s="7" t="n">
        <v>80565</v>
      </c>
      <c r="F43" s="7" t="n">
        <v>170171</v>
      </c>
      <c r="G43" s="7" t="n">
        <v>21341</v>
      </c>
    </row>
    <row r="44" spans="1:7">
      <c r="A44" s="3" t="s">
        <v>29</v>
      </c>
    </row>
    <row r="45" spans="1:7">
      <c r="A45" s="4" t="s">
        <v>30</v>
      </c>
      <c r="D45" s="5" t="n">
        <v>24876</v>
      </c>
      <c r="E45" s="5" t="n">
        <v>14479</v>
      </c>
    </row>
    <row r="46" spans="1:7">
      <c r="A46" s="4" t="s">
        <v>31</v>
      </c>
      <c r="D46" s="5" t="n">
        <v>3028</v>
      </c>
      <c r="E46" s="5" t="n">
        <v>6784</v>
      </c>
    </row>
    <row r="47" spans="1:7">
      <c r="A47" s="4" t="s">
        <v>32</v>
      </c>
      <c r="D47" s="5" t="n">
        <v>4952</v>
      </c>
      <c r="E47" s="5" t="n">
        <v>5915</v>
      </c>
    </row>
    <row r="48" spans="1:7">
      <c r="A48" s="4" t="s">
        <v>33</v>
      </c>
      <c r="D48" s="5" t="n">
        <v>4218</v>
      </c>
      <c r="E48" s="5" t="n">
        <v>4685</v>
      </c>
    </row>
    <row r="49" spans="1:7">
      <c r="A49" s="4" t="s">
        <v>34</v>
      </c>
      <c r="D49" s="5" t="n">
        <v>133360</v>
      </c>
      <c r="E49" s="5" t="n">
        <v>112428</v>
      </c>
    </row>
    <row r="50" spans="1:7">
      <c r="A50" s="3" t="s">
        <v>35</v>
      </c>
    </row>
    <row r="51" spans="1:7">
      <c r="A51" s="4" t="s">
        <v>36</v>
      </c>
      <c r="D51" s="5" t="n">
        <v>2531834</v>
      </c>
      <c r="E51" s="5" t="n">
        <v>2525587</v>
      </c>
    </row>
    <row r="52" spans="1:7">
      <c r="A52" s="4" t="s">
        <v>37</v>
      </c>
      <c r="D52" s="5" t="n">
        <v>-1720736</v>
      </c>
      <c r="E52" s="5" t="n">
        <v>-1694483</v>
      </c>
    </row>
    <row r="53" spans="1:7">
      <c r="A53" s="4" t="s">
        <v>38</v>
      </c>
      <c r="D53" s="5" t="n">
        <v>811098</v>
      </c>
      <c r="E53" s="5" t="n">
        <v>831104</v>
      </c>
    </row>
    <row r="54" spans="1:7">
      <c r="A54" s="4" t="s">
        <v>39</v>
      </c>
      <c r="D54" s="5" t="n">
        <v>163781</v>
      </c>
      <c r="E54" s="5" t="n">
        <v>163369</v>
      </c>
    </row>
    <row r="55" spans="1:7">
      <c r="A55" s="4" t="s">
        <v>40</v>
      </c>
      <c r="D55" s="5" t="n">
        <v>18002</v>
      </c>
      <c r="E55" s="5" t="n">
        <v>18250</v>
      </c>
    </row>
    <row r="56" spans="1:7">
      <c r="A56" s="4" t="s">
        <v>356</v>
      </c>
      <c r="D56" s="5" t="n">
        <v>6056</v>
      </c>
      <c r="E56" s="5" t="n">
        <v>6245</v>
      </c>
    </row>
    <row r="57" spans="1:7">
      <c r="A57" s="4" t="s">
        <v>42</v>
      </c>
      <c r="D57" s="5" t="n">
        <v>998937</v>
      </c>
      <c r="E57" s="5" t="n">
        <v>1018968</v>
      </c>
    </row>
    <row r="58" spans="1:7">
      <c r="A58" s="4" t="s">
        <v>43</v>
      </c>
      <c r="D58" s="5" t="n">
        <v>2738</v>
      </c>
      <c r="E58" s="5" t="n">
        <v>3082</v>
      </c>
    </row>
    <row r="59" spans="1:7">
      <c r="A59" s="4" t="s">
        <v>44</v>
      </c>
      <c r="D59" s="5" t="n">
        <v>1135035</v>
      </c>
      <c r="E59" s="5" t="n">
        <v>1134478</v>
      </c>
    </row>
    <row r="60" spans="1:7">
      <c r="A60" s="3" t="s">
        <v>45</v>
      </c>
    </row>
    <row r="61" spans="1:7">
      <c r="A61" s="4" t="s">
        <v>357</v>
      </c>
      <c r="D61" s="5" t="n">
        <v>72635</v>
      </c>
      <c r="E61" s="5" t="n">
        <v>61328</v>
      </c>
    </row>
    <row r="62" spans="1:7">
      <c r="A62" s="4" t="s">
        <v>47</v>
      </c>
      <c r="D62" s="5" t="n">
        <v>24937</v>
      </c>
      <c r="E62" s="5" t="n">
        <v>23773</v>
      </c>
    </row>
    <row r="63" spans="1:7">
      <c r="A63" s="4" t="s">
        <v>358</v>
      </c>
      <c r="D63" s="5" t="n">
        <v>191667</v>
      </c>
      <c r="E63" s="5" t="n">
        <v>191667</v>
      </c>
    </row>
    <row r="64" spans="1:7">
      <c r="A64" s="4" t="s">
        <v>50</v>
      </c>
      <c r="D64" s="5" t="n">
        <v>289239</v>
      </c>
      <c r="E64" s="5" t="n">
        <v>1070466</v>
      </c>
    </row>
    <row r="65" spans="1:7">
      <c r="A65" s="3" t="s">
        <v>51</v>
      </c>
    </row>
    <row r="66" spans="1:7">
      <c r="A66" s="4" t="s">
        <v>52</v>
      </c>
      <c r="D66" s="5" t="n">
        <v>17919</v>
      </c>
      <c r="E66" s="5" t="n">
        <v>14118</v>
      </c>
    </row>
    <row r="67" spans="1:7">
      <c r="A67" s="4" t="s">
        <v>53</v>
      </c>
      <c r="D67" s="5" t="n">
        <v>31660</v>
      </c>
      <c r="E67" s="5" t="n">
        <v>30833</v>
      </c>
    </row>
    <row r="68" spans="1:7">
      <c r="A68" s="4" t="s">
        <v>283</v>
      </c>
      <c r="D68" s="5" t="n">
        <v>873292</v>
      </c>
    </row>
    <row r="69" spans="1:7">
      <c r="A69" s="4" t="s">
        <v>54</v>
      </c>
      <c r="D69" s="5" t="n">
        <v>1212110</v>
      </c>
      <c r="E69" s="5" t="n">
        <v>1115417</v>
      </c>
    </row>
    <row r="70" spans="1:7">
      <c r="A70" s="3" t="s">
        <v>359</v>
      </c>
    </row>
    <row r="71" spans="1:7">
      <c r="A71" s="4" t="s">
        <v>360</v>
      </c>
      <c r="D71" s="5" t="n">
        <v>0</v>
      </c>
      <c r="E71" s="5" t="n">
        <v>0</v>
      </c>
    </row>
    <row r="72" spans="1:7">
      <c r="A72" s="4" t="s">
        <v>59</v>
      </c>
      <c r="D72" s="5" t="n">
        <v>49</v>
      </c>
      <c r="E72" s="5" t="n">
        <v>49</v>
      </c>
    </row>
    <row r="73" spans="1:7">
      <c r="A73" s="4" t="s">
        <v>60</v>
      </c>
      <c r="D73" s="5" t="n">
        <v>816679</v>
      </c>
      <c r="E73" s="5" t="n">
        <v>814990</v>
      </c>
    </row>
    <row r="74" spans="1:7">
      <c r="A74" s="4" t="s">
        <v>361</v>
      </c>
      <c r="D74" s="5" t="n">
        <v>-893803</v>
      </c>
      <c r="E74" s="5" t="n">
        <v>-795978</v>
      </c>
    </row>
    <row r="75" spans="1:7">
      <c r="A75" s="4" t="s">
        <v>62</v>
      </c>
      <c r="D75" s="5" t="n">
        <v>-77075</v>
      </c>
      <c r="E75" s="5" t="n">
        <v>19061</v>
      </c>
    </row>
    <row r="76" spans="1:7">
      <c r="A76" s="4" t="s">
        <v>63</v>
      </c>
      <c r="D76" s="5" t="n">
        <v>1135035</v>
      </c>
      <c r="E76" s="7" t="n">
        <v>1134478</v>
      </c>
    </row>
    <row r="77" spans="1:7">
      <c r="A77" s="4" t="s">
        <v>362</v>
      </c>
    </row>
    <row r="78" spans="1:7">
      <c r="A78" s="3" t="s">
        <v>355</v>
      </c>
    </row>
    <row r="79" spans="1:7">
      <c r="A79" s="4" t="s">
        <v>28</v>
      </c>
      <c r="D79" s="5" t="n">
        <v>-26103</v>
      </c>
    </row>
    <row r="80" spans="1:7">
      <c r="A80" s="3" t="s">
        <v>29</v>
      </c>
    </row>
    <row r="81" spans="1:7">
      <c r="A81" s="4" t="s">
        <v>30</v>
      </c>
      <c r="D81" s="5" t="n">
        <v>0</v>
      </c>
    </row>
    <row r="82" spans="1:7">
      <c r="A82" s="4" t="s">
        <v>31</v>
      </c>
      <c r="D82" s="5" t="n">
        <v>0</v>
      </c>
    </row>
    <row r="83" spans="1:7">
      <c r="A83" s="4" t="s">
        <v>32</v>
      </c>
      <c r="D83" s="5" t="n">
        <v>0</v>
      </c>
    </row>
    <row r="84" spans="1:7">
      <c r="A84" s="4" t="s">
        <v>33</v>
      </c>
      <c r="D84" s="5" t="n">
        <v>0</v>
      </c>
    </row>
    <row r="85" spans="1:7">
      <c r="A85" s="4" t="s">
        <v>34</v>
      </c>
      <c r="D85" s="5" t="n">
        <v>-26103</v>
      </c>
    </row>
    <row r="86" spans="1:7">
      <c r="A86" s="3" t="s">
        <v>35</v>
      </c>
    </row>
    <row r="87" spans="1:7">
      <c r="A87" s="4" t="s">
        <v>36</v>
      </c>
      <c r="D87" s="5" t="n">
        <v>0</v>
      </c>
    </row>
    <row r="88" spans="1:7">
      <c r="A88" s="4" t="s">
        <v>37</v>
      </c>
      <c r="D88" s="5" t="n">
        <v>0</v>
      </c>
    </row>
    <row r="89" spans="1:7">
      <c r="A89" s="4" t="s">
        <v>38</v>
      </c>
      <c r="D89" s="5" t="n">
        <v>0</v>
      </c>
    </row>
    <row r="90" spans="1:7">
      <c r="A90" s="4" t="s">
        <v>39</v>
      </c>
      <c r="D90" s="5" t="n">
        <v>0</v>
      </c>
    </row>
    <row r="91" spans="1:7">
      <c r="A91" s="4" t="s">
        <v>40</v>
      </c>
      <c r="D91" s="5" t="n">
        <v>0</v>
      </c>
    </row>
    <row r="92" spans="1:7">
      <c r="A92" s="4" t="s">
        <v>356</v>
      </c>
      <c r="D92" s="5" t="n">
        <v>0</v>
      </c>
    </row>
    <row r="93" spans="1:7">
      <c r="A93" s="4" t="s">
        <v>42</v>
      </c>
      <c r="D93" s="5" t="n">
        <v>0</v>
      </c>
    </row>
    <row r="94" spans="1:7">
      <c r="A94" s="4" t="s">
        <v>43</v>
      </c>
      <c r="D94" s="5" t="n">
        <v>0</v>
      </c>
    </row>
    <row r="95" spans="1:7">
      <c r="A95" s="4" t="s">
        <v>44</v>
      </c>
      <c r="D95" s="5" t="n">
        <v>-26103</v>
      </c>
    </row>
    <row r="96" spans="1:7">
      <c r="A96" s="3" t="s">
        <v>45</v>
      </c>
    </row>
    <row r="97" spans="1:7">
      <c r="A97" s="4" t="s">
        <v>357</v>
      </c>
      <c r="D97" s="5" t="n">
        <v>-33701</v>
      </c>
    </row>
    <row r="98" spans="1:7">
      <c r="A98" s="4" t="s">
        <v>47</v>
      </c>
      <c r="D98" s="5" t="n">
        <v>0</v>
      </c>
    </row>
    <row r="99" spans="1:7">
      <c r="A99" s="4" t="s">
        <v>358</v>
      </c>
      <c r="D99" s="5" t="n">
        <v>-191667</v>
      </c>
    </row>
    <row r="100" spans="1:7">
      <c r="A100" s="4" t="s">
        <v>50</v>
      </c>
      <c r="D100" s="5" t="n">
        <v>-225368</v>
      </c>
    </row>
    <row r="101" spans="1:7">
      <c r="A101" s="3" t="s">
        <v>51</v>
      </c>
    </row>
    <row r="102" spans="1:7">
      <c r="A102" s="4" t="s">
        <v>52</v>
      </c>
      <c r="D102" s="5" t="n">
        <v>0</v>
      </c>
    </row>
    <row r="103" spans="1:7">
      <c r="A103" s="4" t="s">
        <v>53</v>
      </c>
      <c r="D103" s="5" t="n">
        <v>0</v>
      </c>
    </row>
    <row r="104" spans="1:7">
      <c r="A104" s="4" t="s">
        <v>283</v>
      </c>
      <c r="D104" s="5" t="n">
        <v>-873292</v>
      </c>
    </row>
    <row r="105" spans="1:7">
      <c r="A105" s="4" t="s">
        <v>54</v>
      </c>
      <c r="D105" s="5" t="n">
        <v>-1098660</v>
      </c>
    </row>
    <row r="106" spans="1:7">
      <c r="A106" s="3" t="s">
        <v>359</v>
      </c>
    </row>
    <row r="107" spans="1:7">
      <c r="A107" s="4" t="s">
        <v>59</v>
      </c>
      <c r="D107" s="5" t="n">
        <v>204</v>
      </c>
    </row>
    <row r="108" spans="1:7">
      <c r="A108" s="4" t="s">
        <v>328</v>
      </c>
      <c r="D108" s="5" t="n">
        <v>4081</v>
      </c>
    </row>
    <row r="109" spans="1:7">
      <c r="A109" s="4" t="s">
        <v>60</v>
      </c>
      <c r="D109" s="5" t="n">
        <v>679836</v>
      </c>
    </row>
    <row r="110" spans="1:7">
      <c r="A110" s="4" t="s">
        <v>361</v>
      </c>
      <c r="D110" s="5" t="n">
        <v>388436</v>
      </c>
    </row>
    <row r="111" spans="1:7">
      <c r="A111" s="4" t="s">
        <v>62</v>
      </c>
      <c r="D111" s="5" t="n">
        <v>1072557</v>
      </c>
    </row>
    <row r="112" spans="1:7">
      <c r="A112" s="4" t="s">
        <v>63</v>
      </c>
      <c r="D112" s="5" t="n">
        <v>-26103</v>
      </c>
    </row>
    <row r="113" spans="1:7">
      <c r="A113" s="4" t="s">
        <v>26</v>
      </c>
    </row>
    <row r="114" spans="1:7">
      <c r="A114" s="3" t="s">
        <v>355</v>
      </c>
    </row>
    <row r="115" spans="1:7">
      <c r="A115" s="4" t="s">
        <v>28</v>
      </c>
      <c r="B115" s="7" t="n">
        <v>54212</v>
      </c>
      <c r="C115" s="7" t="n">
        <v>70183</v>
      </c>
      <c r="D115" s="5" t="n">
        <v>70183</v>
      </c>
    </row>
    <row r="116" spans="1:7">
      <c r="A116" s="3" t="s">
        <v>29</v>
      </c>
    </row>
    <row r="117" spans="1:7">
      <c r="A117" s="4" t="s">
        <v>30</v>
      </c>
      <c r="B117" s="5" t="n">
        <v>18410</v>
      </c>
      <c r="D117" s="5" t="n">
        <v>24876</v>
      </c>
    </row>
    <row r="118" spans="1:7">
      <c r="A118" s="4" t="s">
        <v>31</v>
      </c>
      <c r="B118" s="5" t="n">
        <v>3073</v>
      </c>
      <c r="D118" s="5" t="n">
        <v>3028</v>
      </c>
    </row>
    <row r="119" spans="1:7">
      <c r="A119" s="4" t="s">
        <v>32</v>
      </c>
      <c r="B119" s="5" t="n">
        <v>4682</v>
      </c>
      <c r="D119" s="5" t="n">
        <v>4952</v>
      </c>
    </row>
    <row r="120" spans="1:7">
      <c r="A120" s="4" t="s">
        <v>33</v>
      </c>
      <c r="B120" s="5" t="n">
        <v>3942</v>
      </c>
      <c r="D120" s="5" t="n">
        <v>4218</v>
      </c>
    </row>
    <row r="121" spans="1:7">
      <c r="A121" s="4" t="s">
        <v>34</v>
      </c>
      <c r="B121" s="5" t="n">
        <v>84319</v>
      </c>
      <c r="D121" s="5" t="n">
        <v>107257</v>
      </c>
    </row>
    <row r="122" spans="1:7">
      <c r="A122" s="3" t="s">
        <v>35</v>
      </c>
    </row>
    <row r="123" spans="1:7">
      <c r="A123" s="4" t="s">
        <v>36</v>
      </c>
      <c r="B123" s="5" t="n">
        <v>498229</v>
      </c>
      <c r="D123" s="5" t="n">
        <v>500461</v>
      </c>
    </row>
    <row r="124" spans="1:7">
      <c r="A124" s="4" t="s">
        <v>37</v>
      </c>
      <c r="B124" s="5" t="n">
        <v>-4266</v>
      </c>
      <c r="D124" s="5" t="n">
        <v>0</v>
      </c>
    </row>
    <row r="125" spans="1:7">
      <c r="A125" s="4" t="s">
        <v>38</v>
      </c>
      <c r="B125" s="5" t="n">
        <v>493963</v>
      </c>
      <c r="D125" s="5" t="n">
        <v>500461</v>
      </c>
    </row>
    <row r="126" spans="1:7">
      <c r="A126" s="4" t="s">
        <v>39</v>
      </c>
      <c r="B126" s="5" t="n">
        <v>183443</v>
      </c>
      <c r="D126" s="5" t="n">
        <v>178460</v>
      </c>
    </row>
    <row r="127" spans="1:7">
      <c r="A127" s="4" t="s">
        <v>40</v>
      </c>
      <c r="B127" s="5" t="n">
        <v>16100</v>
      </c>
      <c r="D127" s="5" t="n">
        <v>0</v>
      </c>
    </row>
    <row r="128" spans="1:7">
      <c r="A128" s="4" t="s">
        <v>356</v>
      </c>
      <c r="B128" s="5" t="n">
        <v>5980</v>
      </c>
      <c r="D128" s="5" t="n">
        <v>6056</v>
      </c>
    </row>
    <row r="129" spans="1:7">
      <c r="A129" s="4" t="s">
        <v>42</v>
      </c>
      <c r="B129" s="5" t="n">
        <v>699486</v>
      </c>
      <c r="D129" s="5" t="n">
        <v>684977</v>
      </c>
    </row>
    <row r="130" spans="1:7">
      <c r="A130" s="4" t="s">
        <v>43</v>
      </c>
      <c r="B130" s="5" t="n">
        <v>2739</v>
      </c>
      <c r="D130" s="5" t="n">
        <v>2738</v>
      </c>
    </row>
    <row r="131" spans="1:7">
      <c r="A131" s="4" t="s">
        <v>44</v>
      </c>
      <c r="B131" s="5" t="n">
        <v>786544</v>
      </c>
      <c r="D131" s="5" t="n">
        <v>794972</v>
      </c>
    </row>
    <row r="132" spans="1:7">
      <c r="A132" s="3" t="s">
        <v>45</v>
      </c>
    </row>
    <row r="133" spans="1:7">
      <c r="A133" s="4" t="s">
        <v>357</v>
      </c>
      <c r="B133" s="5" t="n">
        <v>28586</v>
      </c>
      <c r="D133" s="5" t="n">
        <v>38934</v>
      </c>
    </row>
    <row r="134" spans="1:7">
      <c r="A134" s="4" t="s">
        <v>47</v>
      </c>
      <c r="B134" s="5" t="n">
        <v>22321</v>
      </c>
      <c r="D134" s="5" t="n">
        <v>24937</v>
      </c>
    </row>
    <row r="135" spans="1:7">
      <c r="A135" s="4" t="s">
        <v>358</v>
      </c>
      <c r="B135" s="5" t="n">
        <v>0</v>
      </c>
      <c r="D135" s="5" t="n">
        <v>0</v>
      </c>
    </row>
    <row r="136" spans="1:7">
      <c r="A136" s="4" t="s">
        <v>50</v>
      </c>
      <c r="B136" s="5" t="n">
        <v>50907</v>
      </c>
      <c r="D136" s="5" t="n">
        <v>63871</v>
      </c>
    </row>
    <row r="137" spans="1:7">
      <c r="A137" s="3" t="s">
        <v>51</v>
      </c>
    </row>
    <row r="138" spans="1:7">
      <c r="A138" s="4" t="s">
        <v>52</v>
      </c>
      <c r="B138" s="5" t="n">
        <v>20288</v>
      </c>
      <c r="D138" s="5" t="n">
        <v>17919</v>
      </c>
    </row>
    <row r="139" spans="1:7">
      <c r="A139" s="4" t="s">
        <v>53</v>
      </c>
      <c r="B139" s="5" t="n">
        <v>28938</v>
      </c>
      <c r="C139" s="7" t="n">
        <v>29061</v>
      </c>
      <c r="D139" s="5" t="n">
        <v>29061</v>
      </c>
    </row>
    <row r="140" spans="1:7">
      <c r="A140" s="4" t="s">
        <v>283</v>
      </c>
      <c r="D140" s="5" t="n">
        <v>0</v>
      </c>
    </row>
    <row r="141" spans="1:7">
      <c r="A141" s="4" t="s">
        <v>54</v>
      </c>
      <c r="B141" s="5" t="n">
        <v>100133</v>
      </c>
      <c r="D141" s="5" t="n">
        <v>110851</v>
      </c>
    </row>
    <row r="142" spans="1:7">
      <c r="A142" s="3" t="s">
        <v>359</v>
      </c>
    </row>
    <row r="143" spans="1:7">
      <c r="A143" s="4" t="s">
        <v>360</v>
      </c>
      <c r="B143" s="5" t="n">
        <v>0</v>
      </c>
    </row>
    <row r="144" spans="1:7">
      <c r="A144" s="4" t="s">
        <v>59</v>
      </c>
      <c r="B144" s="5" t="n">
        <v>4286</v>
      </c>
      <c r="D144" s="5" t="n">
        <v>204</v>
      </c>
    </row>
    <row r="145" spans="1:7">
      <c r="A145" s="4" t="s">
        <v>328</v>
      </c>
      <c r="D145" s="5" t="n">
        <v>4081</v>
      </c>
    </row>
    <row r="146" spans="1:7">
      <c r="A146" s="4" t="s">
        <v>60</v>
      </c>
      <c r="B146" s="5" t="n">
        <v>685705</v>
      </c>
      <c r="D146" s="5" t="n">
        <v>679836</v>
      </c>
    </row>
    <row r="147" spans="1:7">
      <c r="A147" s="4" t="s">
        <v>361</v>
      </c>
      <c r="B147" s="5" t="n">
        <v>-3580</v>
      </c>
      <c r="D147" s="5" t="n">
        <v>0</v>
      </c>
    </row>
    <row r="148" spans="1:7">
      <c r="A148" s="4" t="s">
        <v>62</v>
      </c>
      <c r="B148" s="5" t="n">
        <v>686411</v>
      </c>
      <c r="D148" s="5" t="n">
        <v>684121</v>
      </c>
    </row>
    <row r="149" spans="1:7">
      <c r="A149" s="4" t="s">
        <v>63</v>
      </c>
      <c r="B149" s="7" t="n">
        <v>786544</v>
      </c>
      <c r="D149" s="7" t="n">
        <v>794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288</v>
      </c>
      <c r="B3" s="7" t="n">
        <v>207500</v>
      </c>
    </row>
    <row r="4" spans="1:2">
      <c r="A4" s="3" t="s">
        <v>366</v>
      </c>
    </row>
    <row r="5" spans="1:2">
      <c r="A5" s="4" t="s">
        <v>290</v>
      </c>
      <c r="B5" s="5" t="n">
        <v>-17193</v>
      </c>
    </row>
    <row r="6" spans="1:2">
      <c r="A6" s="4" t="s">
        <v>291</v>
      </c>
      <c r="B6" s="5" t="n">
        <v>-13831</v>
      </c>
    </row>
    <row r="7" spans="1:2">
      <c r="A7" s="4" t="s">
        <v>367</v>
      </c>
      <c r="B7" s="5" t="n">
        <v>-7228</v>
      </c>
    </row>
    <row r="8" spans="1:2">
      <c r="A8" s="4" t="s">
        <v>368</v>
      </c>
      <c r="B8" s="5" t="n">
        <v>-1622</v>
      </c>
    </row>
    <row r="9" spans="1:2">
      <c r="A9" s="4" t="s">
        <v>369</v>
      </c>
      <c r="B9" s="5" t="n">
        <v>-233603</v>
      </c>
    </row>
    <row r="10" spans="1:2">
      <c r="A10" s="4" t="s">
        <v>370</v>
      </c>
      <c r="B10" s="5" t="n">
        <v>-26103</v>
      </c>
    </row>
    <row r="11" spans="1:2">
      <c r="A11" s="4" t="s">
        <v>64</v>
      </c>
    </row>
    <row r="12" spans="1:2">
      <c r="A12" s="3" t="s">
        <v>366</v>
      </c>
    </row>
    <row r="13" spans="1:2">
      <c r="A13" s="4" t="s">
        <v>291</v>
      </c>
      <c r="B13" s="5" t="n">
        <v>-13800</v>
      </c>
    </row>
    <row r="14" spans="1:2">
      <c r="A14" s="4" t="s">
        <v>367</v>
      </c>
      <c r="B14" s="5" t="n">
        <v>-7200</v>
      </c>
    </row>
    <row r="15" spans="1:2">
      <c r="A15" s="4" t="s">
        <v>316</v>
      </c>
    </row>
    <row r="16" spans="1:2">
      <c r="A16" s="3" t="s">
        <v>366</v>
      </c>
    </row>
    <row r="17" spans="1:2">
      <c r="A17" s="4" t="s">
        <v>317</v>
      </c>
      <c r="B17" s="5" t="n">
        <v>-193729</v>
      </c>
    </row>
    <row r="18" spans="1:2">
      <c r="A18" s="4" t="s">
        <v>298</v>
      </c>
    </row>
    <row r="19" spans="1:2">
      <c r="A19" s="3" t="s">
        <v>365</v>
      </c>
    </row>
    <row r="20" spans="1:2">
      <c r="A20" s="4" t="s">
        <v>288</v>
      </c>
      <c r="B20" s="5" t="n">
        <v>200000</v>
      </c>
    </row>
    <row r="21" spans="1:2">
      <c r="A21" s="4" t="s">
        <v>297</v>
      </c>
    </row>
    <row r="22" spans="1:2">
      <c r="A22" s="3" t="s">
        <v>365</v>
      </c>
    </row>
    <row r="23" spans="1:2">
      <c r="A23" s="4" t="s">
        <v>288</v>
      </c>
      <c r="B23" s="7" t="n">
        <v>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4</v>
      </c>
    </row>
    <row r="2" spans="1:2">
      <c r="A2" s="3" t="s">
        <v>372</v>
      </c>
    </row>
    <row r="3" spans="1:2">
      <c r="A3" s="4" t="s">
        <v>373</v>
      </c>
      <c r="B3" s="7" t="n">
        <v>-1574</v>
      </c>
    </row>
    <row r="4" spans="1:2">
      <c r="A4" s="4" t="s">
        <v>374</v>
      </c>
      <c r="B4" s="5" t="n">
        <v>-17193</v>
      </c>
    </row>
    <row r="5" spans="1:2">
      <c r="A5" s="4" t="s">
        <v>375</v>
      </c>
      <c r="B5" s="5" t="n">
        <v>-13831</v>
      </c>
    </row>
    <row r="6" spans="1:2">
      <c r="A6" s="4" t="s">
        <v>376</v>
      </c>
      <c r="B6" s="5" t="n">
        <v>-1103</v>
      </c>
    </row>
    <row r="7" spans="1:2">
      <c r="A7" s="4" t="s">
        <v>377</v>
      </c>
      <c r="B7" s="7" t="n">
        <v>-33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4</v>
      </c>
    </row>
    <row r="2" spans="1:2">
      <c r="A2" s="3" t="s">
        <v>379</v>
      </c>
    </row>
    <row r="3" spans="1:2">
      <c r="A3" s="4" t="s">
        <v>300</v>
      </c>
      <c r="B3" s="7" t="n">
        <v>800000</v>
      </c>
    </row>
    <row r="4" spans="1:2">
      <c r="A4" s="4" t="s">
        <v>380</v>
      </c>
      <c r="B4" s="5" t="n">
        <v>14879</v>
      </c>
    </row>
    <row r="5" spans="1:2">
      <c r="A5" s="4" t="s">
        <v>381</v>
      </c>
      <c r="B5" s="5" t="n">
        <v>51185</v>
      </c>
    </row>
    <row r="6" spans="1:2">
      <c r="A6" s="4" t="s">
        <v>382</v>
      </c>
      <c r="B6" s="5" t="n">
        <v>7228</v>
      </c>
    </row>
    <row r="7" spans="1:2">
      <c r="A7" s="4" t="s">
        <v>383</v>
      </c>
      <c r="B7" s="5" t="n">
        <v>873292</v>
      </c>
    </row>
    <row r="8" spans="1:2">
      <c r="A8" s="3" t="s">
        <v>280</v>
      </c>
    </row>
    <row r="9" spans="1:2">
      <c r="A9" s="4" t="s">
        <v>288</v>
      </c>
      <c r="B9" s="5" t="n">
        <v>-207500</v>
      </c>
    </row>
    <row r="10" spans="1:2">
      <c r="A10" s="4" t="s">
        <v>384</v>
      </c>
      <c r="B10" s="5" t="n">
        <v>-653212</v>
      </c>
    </row>
    <row r="11" spans="1:2">
      <c r="A11" s="4" t="s">
        <v>385</v>
      </c>
      <c r="B11" s="5" t="n">
        <v>-7228</v>
      </c>
    </row>
    <row r="12" spans="1:2">
      <c r="A12" s="4" t="s">
        <v>386</v>
      </c>
      <c r="B12" s="5" t="n">
        <v>412852</v>
      </c>
    </row>
    <row r="13" spans="1:2">
      <c r="A13" s="4" t="s">
        <v>387</v>
      </c>
      <c r="B13" s="5" t="n">
        <v>-1007</v>
      </c>
    </row>
    <row r="14" spans="1:2">
      <c r="A14" s="4" t="s">
        <v>388</v>
      </c>
      <c r="B14" s="5" t="n">
        <v>411845</v>
      </c>
    </row>
    <row r="15" spans="1:2">
      <c r="A15" s="4" t="s">
        <v>389</v>
      </c>
      <c r="B15" s="5" t="n">
        <v>388436</v>
      </c>
    </row>
    <row r="16" spans="1:2">
      <c r="A16" s="4" t="s">
        <v>114</v>
      </c>
    </row>
    <row r="17" spans="1:2">
      <c r="A17" s="3" t="s">
        <v>280</v>
      </c>
    </row>
    <row r="18" spans="1:2">
      <c r="A18" s="4" t="s">
        <v>288</v>
      </c>
      <c r="B18" s="5" t="n">
        <v>-26828</v>
      </c>
    </row>
    <row r="19" spans="1:2">
      <c r="A19" s="4" t="s">
        <v>292</v>
      </c>
    </row>
    <row r="20" spans="1:2">
      <c r="A20" s="3" t="s">
        <v>280</v>
      </c>
    </row>
    <row r="21" spans="1:2">
      <c r="A21" s="4" t="s">
        <v>288</v>
      </c>
      <c r="B21" s="5" t="n">
        <v>-4081</v>
      </c>
    </row>
    <row r="22" spans="1:2">
      <c r="A22" s="4" t="s">
        <v>298</v>
      </c>
    </row>
    <row r="23" spans="1:2">
      <c r="A23" s="3" t="s">
        <v>280</v>
      </c>
    </row>
    <row r="24" spans="1:2">
      <c r="A24" s="4" t="s">
        <v>288</v>
      </c>
      <c r="B24" s="5" t="n">
        <v>-200000</v>
      </c>
    </row>
    <row r="25" spans="1:2">
      <c r="A25" s="4" t="s">
        <v>297</v>
      </c>
    </row>
    <row r="26" spans="1:2">
      <c r="A26" s="3" t="s">
        <v>280</v>
      </c>
    </row>
    <row r="27" spans="1:2">
      <c r="A27" s="4" t="s">
        <v>288</v>
      </c>
      <c r="B27"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4</v>
      </c>
      <c r="B1" s="2" t="s">
        <v>75</v>
      </c>
      <c r="C1" s="2" t="s">
        <v>76</v>
      </c>
      <c r="D1" s="2" t="s">
        <v>77</v>
      </c>
      <c r="E1" s="2" t="s">
        <v>78</v>
      </c>
      <c r="F1" s="2" t="s">
        <v>1</v>
      </c>
    </row>
    <row r="2" spans="1:6">
      <c r="B2" s="2" t="s">
        <v>79</v>
      </c>
      <c r="C2" s="2" t="s">
        <v>2</v>
      </c>
      <c r="D2" s="2" t="s">
        <v>80</v>
      </c>
      <c r="E2" s="2" t="s">
        <v>79</v>
      </c>
      <c r="F2" s="2" t="s">
        <v>80</v>
      </c>
    </row>
    <row r="3" spans="1:6">
      <c r="A3" s="4" t="s">
        <v>26</v>
      </c>
    </row>
    <row r="4" spans="1:6">
      <c r="A4" s="3" t="s">
        <v>81</v>
      </c>
    </row>
    <row r="5" spans="1:6">
      <c r="A5" s="4" t="s">
        <v>30</v>
      </c>
      <c r="C5" s="7" t="n">
        <v>28114000</v>
      </c>
    </row>
    <row r="6" spans="1:6">
      <c r="A6" s="3" t="s">
        <v>82</v>
      </c>
    </row>
    <row r="7" spans="1:6">
      <c r="A7" s="4" t="s">
        <v>83</v>
      </c>
      <c r="C7" s="5" t="n">
        <v>6153000</v>
      </c>
    </row>
    <row r="8" spans="1:6">
      <c r="A8" s="4" t="s">
        <v>84</v>
      </c>
      <c r="C8" s="5" t="n">
        <v>1762000</v>
      </c>
    </row>
    <row r="9" spans="1:6">
      <c r="A9" s="4" t="s">
        <v>85</v>
      </c>
      <c r="C9" s="5" t="n">
        <v>2408000</v>
      </c>
    </row>
    <row r="10" spans="1:6">
      <c r="A10" s="4" t="s">
        <v>86</v>
      </c>
      <c r="C10" s="5" t="n">
        <v>359000</v>
      </c>
    </row>
    <row r="11" spans="1:6">
      <c r="A11" s="4" t="s">
        <v>87</v>
      </c>
      <c r="C11" s="5" t="n">
        <v>4836000</v>
      </c>
    </row>
    <row r="12" spans="1:6">
      <c r="A12" s="4" t="s">
        <v>88</v>
      </c>
      <c r="C12" s="5" t="n">
        <v>0</v>
      </c>
    </row>
    <row r="13" spans="1:6">
      <c r="A13" s="4" t="s">
        <v>89</v>
      </c>
      <c r="C13" s="5" t="n">
        <v>0</v>
      </c>
    </row>
    <row r="14" spans="1:6">
      <c r="A14" s="4" t="s">
        <v>90</v>
      </c>
      <c r="C14" s="5" t="n">
        <v>0</v>
      </c>
    </row>
    <row r="15" spans="1:6">
      <c r="A15" s="4" t="s">
        <v>91</v>
      </c>
      <c r="C15" s="5" t="n">
        <v>16139000</v>
      </c>
    </row>
    <row r="16" spans="1:6">
      <c r="A16" s="4" t="s">
        <v>92</v>
      </c>
      <c r="C16" s="5" t="n">
        <v>31657000</v>
      </c>
    </row>
    <row r="17" spans="1:6">
      <c r="A17" s="4" t="s">
        <v>93</v>
      </c>
      <c r="C17" s="5" t="n">
        <v>-3543000</v>
      </c>
    </row>
    <row r="18" spans="1:6">
      <c r="A18" s="3" t="s">
        <v>94</v>
      </c>
    </row>
    <row r="19" spans="1:6">
      <c r="A19" s="4" t="s">
        <v>95</v>
      </c>
      <c r="C19" s="5" t="n">
        <v>0</v>
      </c>
    </row>
    <row r="20" spans="1:6">
      <c r="A20" s="4" t="s">
        <v>96</v>
      </c>
      <c r="C20" s="5" t="n">
        <v>-195000</v>
      </c>
    </row>
    <row r="21" spans="1:6">
      <c r="A21" s="4" t="s">
        <v>97</v>
      </c>
      <c r="C21" s="5" t="n">
        <v>0</v>
      </c>
    </row>
    <row r="22" spans="1:6">
      <c r="A22" s="4" t="s">
        <v>98</v>
      </c>
      <c r="C22" s="5" t="n">
        <v>0</v>
      </c>
    </row>
    <row r="23" spans="1:6">
      <c r="A23" s="4" t="s">
        <v>99</v>
      </c>
      <c r="C23" s="5" t="n">
        <v>158000</v>
      </c>
    </row>
    <row r="24" spans="1:6">
      <c r="A24" s="4" t="s">
        <v>100</v>
      </c>
      <c r="C24" s="5" t="n">
        <v>-37000</v>
      </c>
    </row>
    <row r="25" spans="1:6">
      <c r="A25" s="4" t="s">
        <v>101</v>
      </c>
      <c r="C25" s="5" t="n">
        <v>-3580000</v>
      </c>
    </row>
    <row r="26" spans="1:6">
      <c r="A26" s="4" t="s">
        <v>102</v>
      </c>
      <c r="C26" s="5" t="n">
        <v>0</v>
      </c>
    </row>
    <row r="27" spans="1:6">
      <c r="A27" s="4" t="s">
        <v>103</v>
      </c>
      <c r="C27" s="5" t="n">
        <v>-3580000</v>
      </c>
    </row>
    <row r="28" spans="1:6">
      <c r="A28" s="4" t="s">
        <v>104</v>
      </c>
      <c r="C28" s="7" t="n">
        <v>-3580000</v>
      </c>
    </row>
    <row r="29" spans="1:6">
      <c r="A29" s="4" t="s">
        <v>105</v>
      </c>
      <c r="C29" s="9" t="n">
        <v>-0.18</v>
      </c>
    </row>
    <row r="30" spans="1:6">
      <c r="A30" s="4" t="s">
        <v>106</v>
      </c>
      <c r="C30" s="9" t="n">
        <v>-0.18</v>
      </c>
    </row>
    <row r="31" spans="1:6">
      <c r="A31" s="4" t="s">
        <v>107</v>
      </c>
      <c r="C31" s="5" t="n">
        <v>20369</v>
      </c>
    </row>
    <row r="32" spans="1:6">
      <c r="A32" s="4" t="s">
        <v>108</v>
      </c>
      <c r="C32" s="5" t="n">
        <v>20369</v>
      </c>
    </row>
    <row r="33" spans="1:6">
      <c r="A33" s="4" t="s">
        <v>64</v>
      </c>
    </row>
    <row r="34" spans="1:6">
      <c r="A34" s="3" t="s">
        <v>81</v>
      </c>
    </row>
    <row r="35" spans="1:6">
      <c r="A35" s="4" t="s">
        <v>30</v>
      </c>
      <c r="B35" s="7" t="n">
        <v>16030000</v>
      </c>
      <c r="D35" s="7" t="n">
        <v>54530000</v>
      </c>
      <c r="E35" s="7" t="n">
        <v>68589000</v>
      </c>
      <c r="F35" s="7" t="n">
        <v>98704000</v>
      </c>
    </row>
    <row r="36" spans="1:6">
      <c r="A36" s="3" t="s">
        <v>82</v>
      </c>
    </row>
    <row r="37" spans="1:6">
      <c r="A37" s="4" t="s">
        <v>83</v>
      </c>
      <c r="B37" s="5" t="n">
        <v>3203000</v>
      </c>
      <c r="D37" s="5" t="n">
        <v>10737000</v>
      </c>
      <c r="E37" s="5" t="n">
        <v>13128000</v>
      </c>
      <c r="F37" s="5" t="n">
        <v>24035000</v>
      </c>
    </row>
    <row r="38" spans="1:6">
      <c r="A38" s="4" t="s">
        <v>84</v>
      </c>
      <c r="B38" s="5" t="n">
        <v>836000</v>
      </c>
      <c r="D38" s="5" t="n">
        <v>3535000</v>
      </c>
      <c r="E38" s="5" t="n">
        <v>3541000</v>
      </c>
      <c r="F38" s="5" t="n">
        <v>7324000</v>
      </c>
    </row>
    <row r="39" spans="1:6">
      <c r="A39" s="4" t="s">
        <v>85</v>
      </c>
      <c r="B39" s="5" t="n">
        <v>1352000</v>
      </c>
      <c r="D39" s="5" t="n">
        <v>4277000</v>
      </c>
      <c r="E39" s="5" t="n">
        <v>5671000</v>
      </c>
      <c r="F39" s="5" t="n">
        <v>7431000</v>
      </c>
    </row>
    <row r="40" spans="1:6">
      <c r="A40" s="4" t="s">
        <v>86</v>
      </c>
      <c r="B40" s="5" t="n">
        <v>292000</v>
      </c>
      <c r="D40" s="5" t="n">
        <v>677000</v>
      </c>
      <c r="E40" s="5" t="n">
        <v>3699000</v>
      </c>
      <c r="F40" s="5" t="n">
        <v>943000</v>
      </c>
    </row>
    <row r="41" spans="1:6">
      <c r="A41" s="4" t="s">
        <v>87</v>
      </c>
      <c r="B41" s="5" t="n">
        <v>6853000</v>
      </c>
      <c r="D41" s="5" t="n">
        <v>30927000</v>
      </c>
      <c r="E41" s="5" t="n">
        <v>28065000</v>
      </c>
      <c r="F41" s="5" t="n">
        <v>57306000</v>
      </c>
    </row>
    <row r="42" spans="1:6">
      <c r="A42" s="4" t="s">
        <v>88</v>
      </c>
      <c r="E42" s="5" t="n">
        <v>0</v>
      </c>
      <c r="F42" s="5" t="n">
        <v>10000000</v>
      </c>
    </row>
    <row r="43" spans="1:6">
      <c r="A43" s="4" t="s">
        <v>89</v>
      </c>
      <c r="B43" s="5" t="n">
        <v>0</v>
      </c>
      <c r="D43" s="5" t="n">
        <v>9875000</v>
      </c>
      <c r="E43" s="5" t="n">
        <v>0</v>
      </c>
      <c r="F43" s="5" t="n">
        <v>16781000</v>
      </c>
    </row>
    <row r="44" spans="1:6">
      <c r="A44" s="4" t="s">
        <v>90</v>
      </c>
      <c r="E44" s="5" t="n">
        <v>993000</v>
      </c>
      <c r="F44" s="5" t="n">
        <v>0</v>
      </c>
    </row>
    <row r="45" spans="1:6">
      <c r="A45" s="4" t="s">
        <v>91</v>
      </c>
      <c r="B45" s="5" t="n">
        <v>2998000</v>
      </c>
      <c r="D45" s="5" t="n">
        <v>13235000</v>
      </c>
      <c r="E45" s="5" t="n">
        <v>15092000</v>
      </c>
      <c r="F45" s="5" t="n">
        <v>30920000</v>
      </c>
    </row>
    <row r="46" spans="1:6">
      <c r="A46" s="4" t="s">
        <v>92</v>
      </c>
      <c r="B46" s="5" t="n">
        <v>15534000</v>
      </c>
      <c r="D46" s="5" t="n">
        <v>73263000</v>
      </c>
      <c r="E46" s="5" t="n">
        <v>70189000</v>
      </c>
      <c r="F46" s="5" t="n">
        <v>154740000</v>
      </c>
    </row>
    <row r="47" spans="1:6">
      <c r="A47" s="4" t="s">
        <v>93</v>
      </c>
      <c r="B47" s="5" t="n">
        <v>496000</v>
      </c>
      <c r="D47" s="5" t="n">
        <v>-18733000</v>
      </c>
      <c r="E47" s="5" t="n">
        <v>-1600000</v>
      </c>
      <c r="F47" s="5" t="n">
        <v>-56036000</v>
      </c>
    </row>
    <row r="48" spans="1:6">
      <c r="A48" s="3" t="s">
        <v>94</v>
      </c>
    </row>
    <row r="49" spans="1:6">
      <c r="A49" s="4" t="s">
        <v>95</v>
      </c>
      <c r="B49" s="5" t="n">
        <v>0</v>
      </c>
      <c r="D49" s="5" t="n">
        <v>-12923000</v>
      </c>
      <c r="E49" s="5" t="n">
        <v>0</v>
      </c>
      <c r="F49" s="5" t="n">
        <v>-13930000</v>
      </c>
    </row>
    <row r="50" spans="1:6">
      <c r="A50" s="4" t="s">
        <v>96</v>
      </c>
      <c r="B50" s="5" t="n">
        <v>-1088000</v>
      </c>
      <c r="D50" s="5" t="n">
        <v>-16527000</v>
      </c>
      <c r="E50" s="5" t="n">
        <v>-5656000</v>
      </c>
      <c r="F50" s="5" t="n">
        <v>-31074000</v>
      </c>
    </row>
    <row r="51" spans="1:6">
      <c r="A51" s="4" t="s">
        <v>97</v>
      </c>
      <c r="B51" s="5" t="n">
        <v>97811000</v>
      </c>
      <c r="D51" s="5" t="n">
        <v>0</v>
      </c>
      <c r="E51" s="5" t="n">
        <v>8808000</v>
      </c>
      <c r="F51" s="5" t="n">
        <v>0</v>
      </c>
    </row>
    <row r="52" spans="1:6">
      <c r="A52" s="4" t="s">
        <v>98</v>
      </c>
      <c r="E52" s="5" t="n">
        <v>0</v>
      </c>
      <c r="F52" s="5" t="n">
        <v>6000000</v>
      </c>
    </row>
    <row r="53" spans="1:6">
      <c r="A53" s="4" t="s">
        <v>99</v>
      </c>
      <c r="B53" s="5" t="n">
        <v>-283000</v>
      </c>
      <c r="D53" s="5" t="n">
        <v>-1294000</v>
      </c>
      <c r="E53" s="5" t="n">
        <v>1108000</v>
      </c>
      <c r="F53" s="5" t="n">
        <v>-1674000</v>
      </c>
    </row>
    <row r="54" spans="1:6">
      <c r="A54" s="4" t="s">
        <v>100</v>
      </c>
      <c r="B54" s="5" t="n">
        <v>96440000</v>
      </c>
      <c r="D54" s="5" t="n">
        <v>-30744000</v>
      </c>
      <c r="E54" s="5" t="n">
        <v>4260000</v>
      </c>
      <c r="F54" s="5" t="n">
        <v>-40678000</v>
      </c>
    </row>
    <row r="55" spans="1:6">
      <c r="A55" s="4" t="s">
        <v>101</v>
      </c>
      <c r="B55" s="5" t="n">
        <v>96936000</v>
      </c>
      <c r="D55" s="5" t="n">
        <v>-49477000</v>
      </c>
      <c r="E55" s="5" t="n">
        <v>2660000</v>
      </c>
      <c r="F55" s="5" t="n">
        <v>-96714000</v>
      </c>
    </row>
    <row r="56" spans="1:6">
      <c r="A56" s="4" t="s">
        <v>102</v>
      </c>
      <c r="B56" s="5" t="n">
        <v>0</v>
      </c>
      <c r="D56" s="5" t="n">
        <v>0</v>
      </c>
      <c r="E56" s="5" t="n">
        <v>0</v>
      </c>
      <c r="F56" s="5" t="n">
        <v>0</v>
      </c>
    </row>
    <row r="57" spans="1:6">
      <c r="A57" s="4" t="s">
        <v>103</v>
      </c>
      <c r="B57" s="5" t="n">
        <v>96936000</v>
      </c>
      <c r="D57" s="5" t="n">
        <v>-49477000</v>
      </c>
      <c r="E57" s="5" t="n">
        <v>2660000</v>
      </c>
      <c r="F57" s="5" t="n">
        <v>-96714000</v>
      </c>
    </row>
    <row r="58" spans="1:6">
      <c r="A58" s="4" t="s">
        <v>104</v>
      </c>
      <c r="B58" s="7" t="n">
        <v>96936000</v>
      </c>
      <c r="D58" s="7" t="n">
        <v>-49477000</v>
      </c>
      <c r="E58" s="7" t="n">
        <v>2660000</v>
      </c>
      <c r="F58" s="7" t="n">
        <v>-96714000</v>
      </c>
    </row>
    <row r="59" spans="1:6">
      <c r="A59" s="4" t="s">
        <v>105</v>
      </c>
      <c r="B59" s="9" t="n">
        <v>1.88</v>
      </c>
      <c r="D59" s="7" t="n">
        <v>-1</v>
      </c>
      <c r="E59" s="9" t="n">
        <v>0.05</v>
      </c>
      <c r="F59" s="9" t="n">
        <v>-1.97</v>
      </c>
    </row>
    <row r="60" spans="1:6">
      <c r="A60" s="4" t="s">
        <v>106</v>
      </c>
      <c r="B60" s="9" t="n">
        <v>1.85</v>
      </c>
      <c r="D60" s="7" t="n">
        <v>-1</v>
      </c>
      <c r="E60" s="9" t="n">
        <v>0.05</v>
      </c>
      <c r="F60" s="9" t="n">
        <v>-1.97</v>
      </c>
    </row>
    <row r="61" spans="1:6">
      <c r="A61" s="4" t="s">
        <v>107</v>
      </c>
      <c r="B61" s="5" t="n">
        <v>49902</v>
      </c>
      <c r="D61" s="5" t="n">
        <v>49277</v>
      </c>
      <c r="E61" s="5" t="n">
        <v>49559</v>
      </c>
      <c r="F61" s="5" t="n">
        <v>49204</v>
      </c>
    </row>
    <row r="62" spans="1:6">
      <c r="A62" s="4" t="s">
        <v>108</v>
      </c>
      <c r="B62" s="5" t="n">
        <v>50486</v>
      </c>
      <c r="D62" s="5" t="n">
        <v>49277</v>
      </c>
      <c r="E62" s="5" t="n">
        <v>50971</v>
      </c>
      <c r="F62" s="5" t="n">
        <v>4920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90</v>
      </c>
      <c r="B1" s="2" t="s">
        <v>364</v>
      </c>
    </row>
    <row r="2" spans="1:2">
      <c r="A2" s="3" t="s">
        <v>188</v>
      </c>
    </row>
    <row r="3" spans="1:2">
      <c r="A3" s="4" t="s">
        <v>386</v>
      </c>
      <c r="B3" s="7" t="n">
        <v>412852</v>
      </c>
    </row>
    <row r="4" spans="1:2">
      <c r="A4" s="4" t="s">
        <v>387</v>
      </c>
      <c r="B4" s="5" t="n">
        <v>-1007</v>
      </c>
    </row>
    <row r="5" spans="1:2">
      <c r="A5" s="4" t="s">
        <v>391</v>
      </c>
      <c r="B5" s="5" t="n">
        <v>-311361</v>
      </c>
    </row>
    <row r="6" spans="1:2">
      <c r="A6" s="4" t="s">
        <v>392</v>
      </c>
      <c r="B6" s="5" t="n">
        <v>100484</v>
      </c>
    </row>
    <row r="7" spans="1:2">
      <c r="A7" s="4" t="s">
        <v>393</v>
      </c>
      <c r="B7" s="5" t="n">
        <v>-2673</v>
      </c>
    </row>
    <row r="8" spans="1:2">
      <c r="A8" s="4" t="s">
        <v>394</v>
      </c>
      <c r="B8" s="5" t="n">
        <v>97811</v>
      </c>
    </row>
    <row r="9" spans="1:2">
      <c r="A9" s="4" t="s">
        <v>395</v>
      </c>
      <c r="B9" s="5" t="n">
        <v>-31662</v>
      </c>
    </row>
    <row r="10" spans="1:2">
      <c r="A10" s="4" t="s">
        <v>396</v>
      </c>
      <c r="B10" s="5" t="n">
        <v>-6156</v>
      </c>
    </row>
    <row r="11" spans="1:2">
      <c r="A11" s="4" t="s">
        <v>381</v>
      </c>
      <c r="B11" s="5" t="n">
        <v>-51185</v>
      </c>
    </row>
    <row r="12" spans="1:2">
      <c r="A12" s="4" t="s">
        <v>397</v>
      </c>
      <c r="B12" s="5" t="n">
        <v>-89003</v>
      </c>
    </row>
    <row r="13" spans="1:2">
      <c r="A13" s="4" t="s">
        <v>398</v>
      </c>
      <c r="B13" s="7" t="n">
        <v>8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9</v>
      </c>
      <c r="B1" s="2" t="s">
        <v>2</v>
      </c>
      <c r="C1" s="2" t="s">
        <v>79</v>
      </c>
      <c r="D1" s="2" t="s">
        <v>25</v>
      </c>
    </row>
    <row r="2" spans="1:4">
      <c r="A2" s="4" t="s">
        <v>26</v>
      </c>
    </row>
    <row r="3" spans="1:4">
      <c r="A3" s="3" t="s">
        <v>400</v>
      </c>
    </row>
    <row r="4" spans="1:4">
      <c r="A4" s="4" t="s">
        <v>401</v>
      </c>
      <c r="B4" s="7" t="n">
        <v>14517</v>
      </c>
    </row>
    <row r="5" spans="1:4">
      <c r="A5" s="4" t="s">
        <v>402</v>
      </c>
      <c r="B5" s="5" t="n">
        <v>2915</v>
      </c>
    </row>
    <row r="6" spans="1:4">
      <c r="A6" s="4" t="s">
        <v>403</v>
      </c>
      <c r="B6" s="5" t="n">
        <v>5216</v>
      </c>
    </row>
    <row r="7" spans="1:4">
      <c r="A7" s="4" t="s">
        <v>83</v>
      </c>
      <c r="B7" s="5" t="n">
        <v>3250</v>
      </c>
    </row>
    <row r="8" spans="1:4">
      <c r="A8" s="4" t="s">
        <v>404</v>
      </c>
      <c r="B8" s="5" t="n">
        <v>0</v>
      </c>
    </row>
    <row r="9" spans="1:4">
      <c r="A9" s="4" t="s">
        <v>382</v>
      </c>
      <c r="B9" s="5" t="n">
        <v>0</v>
      </c>
    </row>
    <row r="10" spans="1:4">
      <c r="A10" s="4" t="s">
        <v>405</v>
      </c>
      <c r="B10" s="5" t="n">
        <v>2688</v>
      </c>
    </row>
    <row r="11" spans="1:4">
      <c r="A11" s="4" t="s">
        <v>406</v>
      </c>
      <c r="B11" s="7" t="n">
        <v>28586</v>
      </c>
      <c r="C11" s="7" t="n">
        <v>38934</v>
      </c>
    </row>
    <row r="12" spans="1:4">
      <c r="A12" s="4" t="s">
        <v>64</v>
      </c>
    </row>
    <row r="13" spans="1:4">
      <c r="A13" s="3" t="s">
        <v>400</v>
      </c>
    </row>
    <row r="14" spans="1:4">
      <c r="A14" s="4" t="s">
        <v>401</v>
      </c>
      <c r="D14" s="7" t="n">
        <v>2415</v>
      </c>
    </row>
    <row r="15" spans="1:4">
      <c r="A15" s="4" t="s">
        <v>402</v>
      </c>
      <c r="D15" s="5" t="n">
        <v>1140</v>
      </c>
    </row>
    <row r="16" spans="1:4">
      <c r="A16" s="4" t="s">
        <v>403</v>
      </c>
      <c r="D16" s="5" t="n">
        <v>17539</v>
      </c>
    </row>
    <row r="17" spans="1:4">
      <c r="A17" s="4" t="s">
        <v>83</v>
      </c>
      <c r="D17" s="5" t="n">
        <v>2895</v>
      </c>
    </row>
    <row r="18" spans="1:4">
      <c r="A18" s="4" t="s">
        <v>404</v>
      </c>
      <c r="D18" s="5" t="n">
        <v>14209</v>
      </c>
    </row>
    <row r="19" spans="1:4">
      <c r="A19" s="4" t="s">
        <v>382</v>
      </c>
      <c r="D19" s="5" t="n">
        <v>7228</v>
      </c>
    </row>
    <row r="20" spans="1:4">
      <c r="A20" s="4" t="s">
        <v>405</v>
      </c>
      <c r="D20" s="5" t="n">
        <v>15902</v>
      </c>
    </row>
    <row r="21" spans="1:4">
      <c r="A21" s="4" t="s">
        <v>406</v>
      </c>
      <c r="C21" s="7" t="n">
        <v>72635</v>
      </c>
      <c r="D21" s="7" t="n">
        <v>61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7</v>
      </c>
      <c r="B1" s="2" t="s">
        <v>2</v>
      </c>
      <c r="C1" s="2" t="s">
        <v>25</v>
      </c>
      <c r="D1" s="2" t="s">
        <v>278</v>
      </c>
    </row>
    <row r="2" spans="1:4">
      <c r="A2" s="4" t="s">
        <v>26</v>
      </c>
    </row>
    <row r="3" spans="1:4">
      <c r="A3" s="3" t="s">
        <v>321</v>
      </c>
    </row>
    <row r="4" spans="1:4">
      <c r="A4" s="4" t="s">
        <v>408</v>
      </c>
      <c r="B4" s="7" t="n">
        <v>0</v>
      </c>
    </row>
    <row r="5" spans="1:4">
      <c r="A5" s="4" t="s">
        <v>409</v>
      </c>
      <c r="B5" s="5" t="n">
        <v>0</v>
      </c>
    </row>
    <row r="6" spans="1:4">
      <c r="A6" s="4" t="s">
        <v>410</v>
      </c>
      <c r="B6" s="5" t="n">
        <v>0</v>
      </c>
    </row>
    <row r="7" spans="1:4">
      <c r="A7" s="4" t="s">
        <v>411</v>
      </c>
    </row>
    <row r="8" spans="1:4">
      <c r="A8" s="3" t="s">
        <v>321</v>
      </c>
    </row>
    <row r="9" spans="1:4">
      <c r="A9" s="4" t="s">
        <v>412</v>
      </c>
      <c r="B9" s="5" t="n">
        <v>0</v>
      </c>
    </row>
    <row r="10" spans="1:4">
      <c r="A10" s="4" t="s">
        <v>413</v>
      </c>
    </row>
    <row r="11" spans="1:4">
      <c r="A11" s="3" t="s">
        <v>321</v>
      </c>
    </row>
    <row r="12" spans="1:4">
      <c r="A12" s="4" t="s">
        <v>414</v>
      </c>
      <c r="B12" s="5" t="n">
        <v>0</v>
      </c>
    </row>
    <row r="13" spans="1:4">
      <c r="A13" s="4" t="s">
        <v>415</v>
      </c>
      <c r="B13" s="5" t="n">
        <v>0</v>
      </c>
    </row>
    <row r="14" spans="1:4">
      <c r="A14" s="4" t="s">
        <v>416</v>
      </c>
    </row>
    <row r="15" spans="1:4">
      <c r="A15" s="3" t="s">
        <v>321</v>
      </c>
    </row>
    <row r="16" spans="1:4">
      <c r="A16" s="4" t="s">
        <v>414</v>
      </c>
      <c r="B16" s="5" t="n">
        <v>0</v>
      </c>
    </row>
    <row r="17" spans="1:4">
      <c r="A17" s="4" t="s">
        <v>417</v>
      </c>
    </row>
    <row r="18" spans="1:4">
      <c r="A18" s="3" t="s">
        <v>321</v>
      </c>
    </row>
    <row r="19" spans="1:4">
      <c r="A19" s="4" t="s">
        <v>414</v>
      </c>
      <c r="B19" s="7" t="n">
        <v>0</v>
      </c>
    </row>
    <row r="20" spans="1:4">
      <c r="A20" s="4" t="s">
        <v>64</v>
      </c>
    </row>
    <row r="21" spans="1:4">
      <c r="A21" s="3" t="s">
        <v>321</v>
      </c>
    </row>
    <row r="22" spans="1:4">
      <c r="A22" s="4" t="s">
        <v>408</v>
      </c>
      <c r="C22" s="7" t="n">
        <v>985365</v>
      </c>
    </row>
    <row r="23" spans="1:4">
      <c r="A23" s="4" t="s">
        <v>409</v>
      </c>
      <c r="C23" s="5" t="n">
        <v>-985365</v>
      </c>
    </row>
    <row r="24" spans="1:4">
      <c r="A24" s="4" t="s">
        <v>410</v>
      </c>
      <c r="C24" s="5" t="n">
        <v>0</v>
      </c>
    </row>
    <row r="25" spans="1:4">
      <c r="A25" s="4" t="s">
        <v>310</v>
      </c>
    </row>
    <row r="26" spans="1:4">
      <c r="A26" s="3" t="s">
        <v>321</v>
      </c>
    </row>
    <row r="27" spans="1:4">
      <c r="A27" s="4" t="s">
        <v>412</v>
      </c>
      <c r="C27" s="5" t="n">
        <v>-11467</v>
      </c>
    </row>
    <row r="28" spans="1:4">
      <c r="A28" s="4" t="s">
        <v>311</v>
      </c>
    </row>
    <row r="29" spans="1:4">
      <c r="A29" s="3" t="s">
        <v>321</v>
      </c>
    </row>
    <row r="30" spans="1:4">
      <c r="A30" s="4" t="s">
        <v>414</v>
      </c>
      <c r="C30" s="5" t="n">
        <v>500000</v>
      </c>
    </row>
    <row r="31" spans="1:4">
      <c r="A31" s="4" t="s">
        <v>415</v>
      </c>
      <c r="C31" s="7" t="n">
        <v>5165</v>
      </c>
    </row>
    <row r="32" spans="1:4">
      <c r="A32" s="4" t="s">
        <v>312</v>
      </c>
      <c r="C32" s="4" t="s">
        <v>313</v>
      </c>
      <c r="D32" s="4" t="s">
        <v>313</v>
      </c>
    </row>
    <row r="33" spans="1:4">
      <c r="A33" s="4" t="s">
        <v>314</v>
      </c>
    </row>
    <row r="34" spans="1:4">
      <c r="A34" s="3" t="s">
        <v>321</v>
      </c>
    </row>
    <row r="35" spans="1:4">
      <c r="A35" s="4" t="s">
        <v>414</v>
      </c>
      <c r="C35" s="7" t="n">
        <v>300000</v>
      </c>
    </row>
    <row r="36" spans="1:4">
      <c r="A36" s="4" t="s">
        <v>312</v>
      </c>
      <c r="C36" s="4" t="s">
        <v>315</v>
      </c>
      <c r="D36" s="4" t="s">
        <v>315</v>
      </c>
    </row>
    <row r="37" spans="1:4">
      <c r="A37" s="4" t="s">
        <v>316</v>
      </c>
    </row>
    <row r="38" spans="1:4">
      <c r="A38" s="3" t="s">
        <v>321</v>
      </c>
    </row>
    <row r="39" spans="1:4">
      <c r="A39" s="4" t="s">
        <v>414</v>
      </c>
      <c r="C39" s="7" t="n">
        <v>191667</v>
      </c>
    </row>
    <row r="40" spans="1:4">
      <c r="A40" s="4" t="s">
        <v>408</v>
      </c>
      <c r="C40" s="7" t="n">
        <v>191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14"/>
  </cols>
  <sheetData>
    <row r="1" spans="1:5">
      <c r="A1" s="1" t="s">
        <v>418</v>
      </c>
      <c r="B1" s="2" t="s">
        <v>419</v>
      </c>
      <c r="C1" s="2" t="s">
        <v>2</v>
      </c>
      <c r="D1" s="2" t="s">
        <v>420</v>
      </c>
      <c r="E1" s="2" t="s">
        <v>278</v>
      </c>
    </row>
    <row r="2" spans="1:5">
      <c r="A2" s="3" t="s">
        <v>321</v>
      </c>
    </row>
    <row r="3" spans="1:5">
      <c r="A3" s="4" t="s">
        <v>286</v>
      </c>
      <c r="B3" s="4" t="s">
        <v>287</v>
      </c>
    </row>
    <row r="4" spans="1:5">
      <c r="A4" s="4" t="s">
        <v>421</v>
      </c>
    </row>
    <row r="5" spans="1:5">
      <c r="A5" s="3" t="s">
        <v>321</v>
      </c>
    </row>
    <row r="6" spans="1:5">
      <c r="A6" s="4" t="s">
        <v>422</v>
      </c>
      <c r="C6" s="4" t="s">
        <v>423</v>
      </c>
    </row>
    <row r="7" spans="1:5">
      <c r="A7" s="4" t="s">
        <v>424</v>
      </c>
    </row>
    <row r="8" spans="1:5">
      <c r="A8" s="3" t="s">
        <v>321</v>
      </c>
    </row>
    <row r="9" spans="1:5">
      <c r="A9" s="4" t="s">
        <v>422</v>
      </c>
      <c r="C9" s="4" t="s">
        <v>425</v>
      </c>
    </row>
    <row r="10" spans="1:5">
      <c r="A10" s="4" t="s">
        <v>426</v>
      </c>
    </row>
    <row r="11" spans="1:5">
      <c r="A11" s="3" t="s">
        <v>321</v>
      </c>
    </row>
    <row r="12" spans="1:5">
      <c r="A12" s="4" t="s">
        <v>427</v>
      </c>
      <c r="C12" s="4" t="s">
        <v>428</v>
      </c>
    </row>
    <row r="13" spans="1:5">
      <c r="A13" s="4" t="s">
        <v>422</v>
      </c>
      <c r="C13" s="4" t="s">
        <v>429</v>
      </c>
    </row>
    <row r="14" spans="1:5">
      <c r="A14" s="4" t="s">
        <v>430</v>
      </c>
    </row>
    <row r="15" spans="1:5">
      <c r="A15" s="3" t="s">
        <v>321</v>
      </c>
    </row>
    <row r="16" spans="1:5">
      <c r="A16" s="4" t="s">
        <v>422</v>
      </c>
      <c r="C16" s="4" t="s">
        <v>423</v>
      </c>
    </row>
    <row r="17" spans="1:5">
      <c r="A17" s="4" t="s">
        <v>431</v>
      </c>
    </row>
    <row r="18" spans="1:5">
      <c r="A18" s="3" t="s">
        <v>321</v>
      </c>
    </row>
    <row r="19" spans="1:5">
      <c r="A19" s="4" t="s">
        <v>432</v>
      </c>
      <c r="C19" s="10" t="n">
        <v>3.5</v>
      </c>
    </row>
    <row r="20" spans="1:5">
      <c r="A20" s="4" t="s">
        <v>433</v>
      </c>
      <c r="C20" s="5" t="n">
        <v>1</v>
      </c>
    </row>
    <row r="21" spans="1:5">
      <c r="A21" s="4" t="s">
        <v>434</v>
      </c>
      <c r="C21" s="10" t="n">
        <v>2.5</v>
      </c>
    </row>
    <row r="22" spans="1:5">
      <c r="A22" s="4" t="s">
        <v>435</v>
      </c>
      <c r="C22" s="10" t="n">
        <v>1.35</v>
      </c>
    </row>
    <row r="23" spans="1:5">
      <c r="A23" s="4" t="s">
        <v>64</v>
      </c>
    </row>
    <row r="24" spans="1:5">
      <c r="A24" s="3" t="s">
        <v>321</v>
      </c>
    </row>
    <row r="25" spans="1:5">
      <c r="A25" s="4" t="s">
        <v>436</v>
      </c>
      <c r="B25" s="7" t="n">
        <v>191667000</v>
      </c>
      <c r="D25" s="7" t="n">
        <v>191667000</v>
      </c>
    </row>
    <row r="26" spans="1:5">
      <c r="A26" s="4" t="s">
        <v>437</v>
      </c>
      <c r="D26" s="5" t="n">
        <v>985365000</v>
      </c>
    </row>
    <row r="27" spans="1:5">
      <c r="A27" s="4" t="s">
        <v>310</v>
      </c>
    </row>
    <row r="28" spans="1:5">
      <c r="A28" s="3" t="s">
        <v>321</v>
      </c>
    </row>
    <row r="29" spans="1:5">
      <c r="A29" s="4" t="s">
        <v>438</v>
      </c>
      <c r="B29" s="5" t="n">
        <v>9481610</v>
      </c>
    </row>
    <row r="30" spans="1:5">
      <c r="A30" s="4" t="s">
        <v>311</v>
      </c>
    </row>
    <row r="31" spans="1:5">
      <c r="A31" s="3" t="s">
        <v>321</v>
      </c>
    </row>
    <row r="32" spans="1:5">
      <c r="A32" s="4" t="s">
        <v>439</v>
      </c>
      <c r="D32" s="7" t="n">
        <v>500000000</v>
      </c>
    </row>
    <row r="33" spans="1:5">
      <c r="A33" s="4" t="s">
        <v>312</v>
      </c>
      <c r="D33" s="4" t="s">
        <v>313</v>
      </c>
      <c r="E33" s="4" t="s">
        <v>313</v>
      </c>
    </row>
    <row r="34" spans="1:5">
      <c r="A34" s="4" t="s">
        <v>314</v>
      </c>
    </row>
    <row r="35" spans="1:5">
      <c r="A35" s="3" t="s">
        <v>321</v>
      </c>
    </row>
    <row r="36" spans="1:5">
      <c r="A36" s="4" t="s">
        <v>439</v>
      </c>
      <c r="D36" s="7" t="n">
        <v>300000000</v>
      </c>
    </row>
    <row r="37" spans="1:5">
      <c r="A37" s="4" t="s">
        <v>312</v>
      </c>
      <c r="D37" s="4" t="s">
        <v>315</v>
      </c>
      <c r="E37" s="4" t="s">
        <v>315</v>
      </c>
    </row>
    <row r="38" spans="1:5">
      <c r="A38" s="4" t="s">
        <v>316</v>
      </c>
    </row>
    <row r="39" spans="1:5">
      <c r="A39" s="3" t="s">
        <v>321</v>
      </c>
    </row>
    <row r="40" spans="1:5">
      <c r="A40" s="4" t="s">
        <v>440</v>
      </c>
      <c r="B40" s="7" t="n">
        <v>150000000</v>
      </c>
    </row>
    <row r="41" spans="1:5">
      <c r="A41" s="4" t="s">
        <v>436</v>
      </c>
      <c r="D41" s="7" t="n">
        <v>191700000</v>
      </c>
    </row>
    <row r="42" spans="1:5">
      <c r="A42" s="4" t="s">
        <v>441</v>
      </c>
      <c r="D42" s="5" t="n">
        <v>41700000</v>
      </c>
    </row>
    <row r="43" spans="1:5">
      <c r="A43" s="4" t="s">
        <v>442</v>
      </c>
      <c r="B43" s="5" t="n">
        <v>191700000</v>
      </c>
    </row>
    <row r="44" spans="1:5">
      <c r="A44" s="4" t="s">
        <v>443</v>
      </c>
      <c r="B44" s="5" t="n">
        <v>1100000</v>
      </c>
    </row>
    <row r="45" spans="1:5">
      <c r="A45" s="4" t="s">
        <v>444</v>
      </c>
      <c r="B45" s="7" t="n">
        <v>900000</v>
      </c>
    </row>
    <row r="46" spans="1:5">
      <c r="A46" s="4" t="s">
        <v>437</v>
      </c>
      <c r="D46" s="7" t="n">
        <v>19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16"/>
    <col customWidth="1" max="5" min="5" width="14"/>
    <col customWidth="1" max="6" min="6" width="14"/>
    <col customWidth="1" max="7" min="7" width="14"/>
    <col customWidth="1" max="8" min="8" width="14"/>
    <col customWidth="1" max="9" min="9" width="17"/>
    <col customWidth="1" max="10" min="10" width="17"/>
    <col customWidth="1" max="11" min="11" width="21"/>
    <col customWidth="1" max="12" min="12" width="21"/>
  </cols>
  <sheetData>
    <row r="1" spans="1:12">
      <c r="A1" s="1" t="s">
        <v>445</v>
      </c>
      <c r="B1" s="2" t="s">
        <v>77</v>
      </c>
      <c r="C1" s="2" t="s">
        <v>1</v>
      </c>
      <c r="D1" s="2" t="s">
        <v>446</v>
      </c>
    </row>
    <row r="2" spans="1:12">
      <c r="B2" s="2" t="s">
        <v>447</v>
      </c>
      <c r="C2" s="2" t="s">
        <v>448</v>
      </c>
      <c r="D2" s="2" t="s">
        <v>449</v>
      </c>
      <c r="E2" s="2" t="s">
        <v>450</v>
      </c>
      <c r="F2" s="2" t="s">
        <v>451</v>
      </c>
      <c r="G2" s="2" t="s">
        <v>452</v>
      </c>
      <c r="H2" s="2" t="s">
        <v>453</v>
      </c>
      <c r="I2" s="2" t="s">
        <v>454</v>
      </c>
      <c r="J2" s="2" t="s">
        <v>455</v>
      </c>
      <c r="K2" s="2" t="s">
        <v>364</v>
      </c>
      <c r="L2" s="2" t="s">
        <v>456</v>
      </c>
    </row>
    <row r="3" spans="1:12">
      <c r="A3" s="3" t="s">
        <v>457</v>
      </c>
    </row>
    <row r="4" spans="1:12">
      <c r="A4" s="4" t="s">
        <v>458</v>
      </c>
      <c r="B4" s="5" t="n">
        <v>12580</v>
      </c>
    </row>
    <row r="5" spans="1:12">
      <c r="A5" s="4" t="s">
        <v>459</v>
      </c>
      <c r="C5" s="4" t="s">
        <v>460</v>
      </c>
    </row>
    <row r="6" spans="1:12">
      <c r="A6" s="4" t="s">
        <v>461</v>
      </c>
      <c r="C6" s="4" t="s">
        <v>319</v>
      </c>
    </row>
    <row r="7" spans="1:12">
      <c r="A7" s="4" t="s">
        <v>462</v>
      </c>
      <c r="C7" s="7" t="n">
        <v>160340</v>
      </c>
    </row>
    <row r="8" spans="1:12">
      <c r="A8" s="4" t="s">
        <v>382</v>
      </c>
      <c r="K8" s="7" t="n">
        <v>7228</v>
      </c>
    </row>
    <row r="9" spans="1:12">
      <c r="A9" s="4" t="s">
        <v>463</v>
      </c>
    </row>
    <row r="10" spans="1:12">
      <c r="A10" s="3" t="s">
        <v>457</v>
      </c>
    </row>
    <row r="11" spans="1:12">
      <c r="A11" s="4" t="s">
        <v>459</v>
      </c>
      <c r="C11" s="4" t="s">
        <v>464</v>
      </c>
    </row>
    <row r="12" spans="1:12">
      <c r="A12" s="4" t="s">
        <v>462</v>
      </c>
      <c r="C12" s="7" t="n">
        <v>154500</v>
      </c>
    </row>
    <row r="13" spans="1:12">
      <c r="A13" s="4" t="s">
        <v>465</v>
      </c>
      <c r="L13" s="7" t="n">
        <v>21000</v>
      </c>
    </row>
    <row r="14" spans="1:12">
      <c r="A14" s="4" t="s">
        <v>466</v>
      </c>
    </row>
    <row r="15" spans="1:12">
      <c r="A15" s="3" t="s">
        <v>457</v>
      </c>
    </row>
    <row r="16" spans="1:12">
      <c r="A16" s="4" t="s">
        <v>458</v>
      </c>
      <c r="I16" s="5" t="n">
        <v>10100</v>
      </c>
      <c r="J16" s="5" t="n">
        <v>0</v>
      </c>
    </row>
    <row r="17" spans="1:12">
      <c r="A17" s="4" t="s">
        <v>467</v>
      </c>
      <c r="D17" s="4" t="s">
        <v>423</v>
      </c>
      <c r="E17" s="4" t="s">
        <v>423</v>
      </c>
      <c r="F17" s="4" t="s">
        <v>423</v>
      </c>
      <c r="G17" s="4" t="s">
        <v>423</v>
      </c>
      <c r="H17" s="4" t="s">
        <v>468</v>
      </c>
    </row>
    <row r="18" spans="1:12">
      <c r="A18" s="4" t="s">
        <v>469</v>
      </c>
      <c r="I18" s="5" t="n">
        <v>16000</v>
      </c>
    </row>
    <row r="19" spans="1:12">
      <c r="A19" s="4" t="s">
        <v>470</v>
      </c>
    </row>
    <row r="20" spans="1:12">
      <c r="A20" s="3" t="s">
        <v>457</v>
      </c>
    </row>
    <row r="21" spans="1:12">
      <c r="A21" s="4" t="s">
        <v>465</v>
      </c>
      <c r="L21" s="5" t="n">
        <v>5000</v>
      </c>
    </row>
    <row r="22" spans="1:12">
      <c r="A22" s="4" t="s">
        <v>471</v>
      </c>
    </row>
    <row r="23" spans="1:12">
      <c r="A23" s="3" t="s">
        <v>457</v>
      </c>
    </row>
    <row r="24" spans="1:12">
      <c r="A24" s="4" t="s">
        <v>465</v>
      </c>
      <c r="L24" s="7" t="n">
        <v>8700</v>
      </c>
    </row>
  </sheetData>
  <mergeCells count="2">
    <mergeCell ref="A1:A2"/>
    <mergeCell ref="D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8</v>
      </c>
    </row>
    <row r="2" spans="1:2">
      <c r="A2" s="3" t="s">
        <v>473</v>
      </c>
    </row>
    <row r="3" spans="1:2">
      <c r="A3" s="5" t="n">
        <v>2017</v>
      </c>
      <c r="B3" s="7" t="n">
        <v>499</v>
      </c>
    </row>
    <row r="4" spans="1:2">
      <c r="A4" s="5" t="n">
        <v>2018</v>
      </c>
      <c r="B4" s="5" t="n">
        <v>16770</v>
      </c>
    </row>
    <row r="5" spans="1:2">
      <c r="A5" s="5" t="n">
        <v>2019</v>
      </c>
      <c r="B5" s="5" t="n">
        <v>23400</v>
      </c>
    </row>
    <row r="6" spans="1:2">
      <c r="A6" s="5" t="n">
        <v>2020</v>
      </c>
      <c r="B6" s="5" t="n">
        <v>29284</v>
      </c>
    </row>
    <row r="7" spans="1:2">
      <c r="A7" s="5" t="n">
        <v>2021</v>
      </c>
      <c r="B7" s="5" t="n">
        <v>30214</v>
      </c>
    </row>
    <row r="8" spans="1:2">
      <c r="A8" s="4" t="s">
        <v>474</v>
      </c>
      <c r="B8" s="5" t="n">
        <v>60173</v>
      </c>
    </row>
    <row r="9" spans="1:2">
      <c r="A9" s="4" t="s">
        <v>112</v>
      </c>
      <c r="B9" s="5" t="n">
        <v>160340</v>
      </c>
    </row>
    <row r="10" spans="1:2">
      <c r="A10" s="4" t="s">
        <v>475</v>
      </c>
    </row>
    <row r="11" spans="1:2">
      <c r="A11" s="3" t="s">
        <v>473</v>
      </c>
    </row>
    <row r="12" spans="1:2">
      <c r="A12" s="5" t="n">
        <v>2017</v>
      </c>
      <c r="B12" s="5" t="n">
        <v>499</v>
      </c>
    </row>
    <row r="13" spans="1:2">
      <c r="A13" s="5" t="n">
        <v>2018</v>
      </c>
      <c r="B13" s="5" t="n">
        <v>1078</v>
      </c>
    </row>
    <row r="14" spans="1:2">
      <c r="A14" s="5" t="n">
        <v>2019</v>
      </c>
      <c r="B14" s="5" t="n">
        <v>1224</v>
      </c>
    </row>
    <row r="15" spans="1:2">
      <c r="A15" s="5" t="n">
        <v>2020</v>
      </c>
      <c r="B15" s="5" t="n">
        <v>1335</v>
      </c>
    </row>
    <row r="16" spans="1:2">
      <c r="A16" s="5" t="n">
        <v>2021</v>
      </c>
      <c r="B16" s="5" t="n">
        <v>1423</v>
      </c>
    </row>
    <row r="17" spans="1:2">
      <c r="A17" s="4" t="s">
        <v>474</v>
      </c>
      <c r="B17" s="5" t="n">
        <v>240</v>
      </c>
    </row>
    <row r="18" spans="1:2">
      <c r="A18" s="4" t="s">
        <v>112</v>
      </c>
      <c r="B18" s="5" t="n">
        <v>5799</v>
      </c>
    </row>
    <row r="19" spans="1:2">
      <c r="A19" s="4" t="s">
        <v>476</v>
      </c>
    </row>
    <row r="20" spans="1:2">
      <c r="A20" s="3" t="s">
        <v>473</v>
      </c>
    </row>
    <row r="21" spans="1:2">
      <c r="A21" s="5" t="n">
        <v>2017</v>
      </c>
      <c r="B21" s="5" t="n">
        <v>0</v>
      </c>
    </row>
    <row r="22" spans="1:2">
      <c r="A22" s="5" t="n">
        <v>2018</v>
      </c>
      <c r="B22" s="5" t="n">
        <v>15692</v>
      </c>
    </row>
    <row r="23" spans="1:2">
      <c r="A23" s="5" t="n">
        <v>2019</v>
      </c>
      <c r="B23" s="5" t="n">
        <v>22176</v>
      </c>
    </row>
    <row r="24" spans="1:2">
      <c r="A24" s="5" t="n">
        <v>2020</v>
      </c>
      <c r="B24" s="5" t="n">
        <v>27949</v>
      </c>
    </row>
    <row r="25" spans="1:2">
      <c r="A25" s="5" t="n">
        <v>2021</v>
      </c>
      <c r="B25" s="5" t="n">
        <v>28791</v>
      </c>
    </row>
    <row r="26" spans="1:2">
      <c r="A26" s="4" t="s">
        <v>474</v>
      </c>
      <c r="B26" s="5" t="n">
        <v>59933</v>
      </c>
    </row>
    <row r="27" spans="1:2">
      <c r="A27" s="4" t="s">
        <v>112</v>
      </c>
      <c r="B27" s="7" t="n">
        <v>154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5"/>
    <col customWidth="1" max="7" min="7" width="15"/>
    <col customWidth="1" max="8" min="8" width="14"/>
  </cols>
  <sheetData>
    <row r="1" spans="1:8">
      <c r="A1" s="1" t="s">
        <v>477</v>
      </c>
      <c r="B1" s="2" t="s">
        <v>75</v>
      </c>
      <c r="D1" s="2" t="s">
        <v>76</v>
      </c>
      <c r="E1" s="2" t="s">
        <v>77</v>
      </c>
      <c r="F1" s="2" t="s">
        <v>78</v>
      </c>
      <c r="G1" s="2" t="s">
        <v>1</v>
      </c>
    </row>
    <row r="2" spans="1:8">
      <c r="B2" s="2" t="s">
        <v>2</v>
      </c>
      <c r="C2" s="2" t="s">
        <v>79</v>
      </c>
      <c r="D2" s="2" t="s">
        <v>2</v>
      </c>
      <c r="E2" s="2" t="s">
        <v>80</v>
      </c>
      <c r="F2" s="2" t="s">
        <v>79</v>
      </c>
      <c r="G2" s="2" t="s">
        <v>2</v>
      </c>
      <c r="H2" s="2" t="s">
        <v>80</v>
      </c>
    </row>
    <row r="3" spans="1:8">
      <c r="A3" s="4" t="s">
        <v>478</v>
      </c>
    </row>
    <row r="4" spans="1:8">
      <c r="A4" s="3" t="s">
        <v>200</v>
      </c>
    </row>
    <row r="5" spans="1:8">
      <c r="A5" s="4" t="s">
        <v>479</v>
      </c>
      <c r="D5" s="7" t="n">
        <v>5300000</v>
      </c>
    </row>
    <row r="6" spans="1:8">
      <c r="A6" s="4" t="s">
        <v>480</v>
      </c>
      <c r="G6" s="4" t="s">
        <v>481</v>
      </c>
    </row>
    <row r="7" spans="1:8">
      <c r="A7" s="4" t="s">
        <v>482</v>
      </c>
    </row>
    <row r="8" spans="1:8">
      <c r="A8" s="3" t="s">
        <v>200</v>
      </c>
    </row>
    <row r="9" spans="1:8">
      <c r="A9" s="4" t="s">
        <v>483</v>
      </c>
      <c r="G9" s="4" t="s">
        <v>319</v>
      </c>
    </row>
    <row r="10" spans="1:8">
      <c r="A10" s="4" t="s">
        <v>484</v>
      </c>
      <c r="B10" s="5" t="n">
        <v>63894</v>
      </c>
      <c r="D10" s="5" t="n">
        <v>389102</v>
      </c>
    </row>
    <row r="11" spans="1:8">
      <c r="A11" s="4" t="s">
        <v>485</v>
      </c>
      <c r="B11" s="7" t="n">
        <v>2300000</v>
      </c>
      <c r="D11" s="7" t="n">
        <v>13400000</v>
      </c>
    </row>
    <row r="12" spans="1:8">
      <c r="A12" s="4" t="s">
        <v>486</v>
      </c>
      <c r="B12" s="7" t="n">
        <v>10400000</v>
      </c>
      <c r="D12" s="7" t="n">
        <v>10400000</v>
      </c>
      <c r="G12" s="7" t="n">
        <v>10400000</v>
      </c>
    </row>
    <row r="13" spans="1:8">
      <c r="A13" s="4" t="s">
        <v>487</v>
      </c>
    </row>
    <row r="14" spans="1:8">
      <c r="A14" s="3" t="s">
        <v>200</v>
      </c>
    </row>
    <row r="15" spans="1:8">
      <c r="A15" s="4" t="s">
        <v>483</v>
      </c>
      <c r="D15" s="4" t="s">
        <v>488</v>
      </c>
    </row>
    <row r="16" spans="1:8">
      <c r="A16" s="4" t="s">
        <v>489</v>
      </c>
      <c r="B16" s="9" t="n">
        <v>34.36</v>
      </c>
      <c r="C16" s="9" t="n">
        <v>34.36</v>
      </c>
      <c r="D16" s="9" t="n">
        <v>34.36</v>
      </c>
      <c r="F16" s="9" t="n">
        <v>34.36</v>
      </c>
      <c r="G16" s="9" t="n">
        <v>34.36</v>
      </c>
    </row>
    <row r="17" spans="1:8">
      <c r="A17" s="4" t="s">
        <v>490</v>
      </c>
      <c r="B17" s="7" t="n">
        <v>4200000</v>
      </c>
      <c r="D17" s="7" t="n">
        <v>4200000</v>
      </c>
      <c r="G17" s="7" t="n">
        <v>4200000</v>
      </c>
    </row>
    <row r="18" spans="1:8">
      <c r="A18" s="4" t="s">
        <v>64</v>
      </c>
    </row>
    <row r="19" spans="1:8">
      <c r="A19" s="3" t="s">
        <v>200</v>
      </c>
    </row>
    <row r="20" spans="1:8">
      <c r="A20" s="4" t="s">
        <v>479</v>
      </c>
      <c r="C20" s="7" t="n">
        <v>391000</v>
      </c>
      <c r="E20" s="7" t="n">
        <v>2400000</v>
      </c>
      <c r="F20" s="7" t="n">
        <v>2116000</v>
      </c>
      <c r="H20" s="7" t="n">
        <v>5384000</v>
      </c>
    </row>
    <row r="21" spans="1:8">
      <c r="A21" s="4" t="s">
        <v>26</v>
      </c>
    </row>
    <row r="22" spans="1:8">
      <c r="A22" s="3" t="s">
        <v>200</v>
      </c>
    </row>
    <row r="23" spans="1:8">
      <c r="A23" s="4" t="s">
        <v>479</v>
      </c>
      <c r="D23" s="7" t="n">
        <v>7949000</v>
      </c>
    </row>
    <row r="24" spans="1:8">
      <c r="A24" s="4" t="s">
        <v>491</v>
      </c>
    </row>
    <row r="25" spans="1:8">
      <c r="A25" s="3" t="s">
        <v>200</v>
      </c>
    </row>
    <row r="26" spans="1:8">
      <c r="A26" s="4" t="s">
        <v>484</v>
      </c>
      <c r="D26" s="5" t="n">
        <v>452996</v>
      </c>
    </row>
    <row r="27" spans="1:8">
      <c r="A27" s="4" t="s">
        <v>492</v>
      </c>
    </row>
    <row r="28" spans="1:8">
      <c r="A28" s="3" t="s">
        <v>200</v>
      </c>
    </row>
    <row r="29" spans="1:8">
      <c r="A29" s="4" t="s">
        <v>493</v>
      </c>
      <c r="D29" s="7" t="n">
        <v>6800000</v>
      </c>
    </row>
    <row r="30" spans="1:8">
      <c r="A30" s="4" t="s">
        <v>479</v>
      </c>
      <c r="D30" s="7" t="n">
        <v>2600000</v>
      </c>
    </row>
  </sheetData>
  <mergeCells count="3">
    <mergeCell ref="A1:A2"/>
    <mergeCell ref="B1:C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76</v>
      </c>
    </row>
    <row r="2" spans="1:2">
      <c r="B2" s="2" t="s">
        <v>495</v>
      </c>
    </row>
    <row r="3" spans="1:2">
      <c r="A3" s="3" t="s">
        <v>496</v>
      </c>
    </row>
    <row r="4" spans="1:2">
      <c r="A4" s="4" t="s">
        <v>497</v>
      </c>
      <c r="B4" s="5" t="n">
        <v>0</v>
      </c>
    </row>
    <row r="5" spans="1:2">
      <c r="A5" s="4" t="s">
        <v>498</v>
      </c>
      <c r="B5" s="5" t="n">
        <v>452996</v>
      </c>
    </row>
    <row r="6" spans="1:2">
      <c r="A6" s="4" t="s">
        <v>499</v>
      </c>
      <c r="B6" s="5" t="n">
        <v>-137814</v>
      </c>
    </row>
    <row r="7" spans="1:2">
      <c r="A7" s="4" t="s">
        <v>500</v>
      </c>
      <c r="B7" s="5" t="n">
        <v>-3117</v>
      </c>
    </row>
    <row r="8" spans="1:2">
      <c r="A8" s="4" t="s">
        <v>501</v>
      </c>
      <c r="B8" s="5" t="n">
        <v>312065</v>
      </c>
    </row>
    <row r="9" spans="1:2">
      <c r="A9" s="3" t="s">
        <v>502</v>
      </c>
    </row>
    <row r="10" spans="1:2">
      <c r="A10" s="4" t="s">
        <v>503</v>
      </c>
      <c r="B10" s="7" t="n">
        <v>0</v>
      </c>
    </row>
    <row r="11" spans="1:2">
      <c r="A11" s="4" t="s">
        <v>504</v>
      </c>
      <c r="B11" s="10" t="n">
        <v>34.69</v>
      </c>
    </row>
    <row r="12" spans="1:2">
      <c r="A12" s="4" t="s">
        <v>505</v>
      </c>
      <c r="B12" s="10" t="n">
        <v>34.36</v>
      </c>
    </row>
    <row r="13" spans="1:2">
      <c r="A13" s="4" t="s">
        <v>506</v>
      </c>
      <c r="B13" s="10" t="n">
        <v>34.36</v>
      </c>
    </row>
    <row r="14" spans="1:2">
      <c r="A14" s="4" t="s">
        <v>507</v>
      </c>
      <c r="B14" s="9" t="n">
        <v>3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08</v>
      </c>
      <c r="B1" s="2" t="s">
        <v>76</v>
      </c>
    </row>
    <row r="2" spans="1:2">
      <c r="B2" s="2" t="s">
        <v>2</v>
      </c>
    </row>
    <row r="3" spans="1:2">
      <c r="A3" s="3" t="s">
        <v>509</v>
      </c>
    </row>
    <row r="4" spans="1:2">
      <c r="A4" s="4" t="s">
        <v>510</v>
      </c>
      <c r="B4" s="4" t="s">
        <v>511</v>
      </c>
    </row>
    <row r="5" spans="1:2">
      <c r="A5" s="4" t="s">
        <v>512</v>
      </c>
      <c r="B5" s="4" t="s">
        <v>428</v>
      </c>
    </row>
    <row r="6" spans="1:2">
      <c r="A6" s="4" t="s">
        <v>513</v>
      </c>
      <c r="B6" s="4" t="s">
        <v>514</v>
      </c>
    </row>
    <row r="7" spans="1:2">
      <c r="A7" s="4" t="s">
        <v>331</v>
      </c>
      <c r="B7"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76</v>
      </c>
      <c r="C1" s="2" t="s">
        <v>1</v>
      </c>
    </row>
    <row r="2" spans="1:4">
      <c r="B2" s="2" t="s">
        <v>2</v>
      </c>
      <c r="C2" s="2" t="s">
        <v>2</v>
      </c>
      <c r="D2" s="2" t="s">
        <v>79</v>
      </c>
    </row>
    <row r="3" spans="1:4">
      <c r="A3" s="3" t="s">
        <v>517</v>
      </c>
    </row>
    <row r="4" spans="1:4">
      <c r="A4" s="4" t="s">
        <v>518</v>
      </c>
      <c r="B4" s="9" t="n">
        <v>34.36</v>
      </c>
      <c r="C4" s="9" t="n">
        <v>34.36</v>
      </c>
      <c r="D4" s="9" t="n">
        <v>34.36</v>
      </c>
    </row>
    <row r="5" spans="1:4">
      <c r="A5" s="4" t="s">
        <v>519</v>
      </c>
      <c r="B5" s="5" t="n">
        <v>137814</v>
      </c>
      <c r="C5" s="5" t="n">
        <v>137814</v>
      </c>
    </row>
    <row r="6" spans="1:4">
      <c r="A6" s="4" t="s">
        <v>520</v>
      </c>
      <c r="C6" s="4" t="s">
        <v>521</v>
      </c>
    </row>
    <row r="7" spans="1:4">
      <c r="A7" s="4" t="s">
        <v>26</v>
      </c>
    </row>
    <row r="8" spans="1:4">
      <c r="A8" s="3" t="s">
        <v>522</v>
      </c>
    </row>
    <row r="9" spans="1:4">
      <c r="A9" s="4" t="s">
        <v>523</v>
      </c>
      <c r="B9" s="5" t="n">
        <v>0</v>
      </c>
    </row>
    <row r="10" spans="1:4">
      <c r="A10" s="4" t="s">
        <v>524</v>
      </c>
      <c r="B10" s="5" t="n">
        <v>389102</v>
      </c>
    </row>
    <row r="11" spans="1:4">
      <c r="A11" s="4" t="s">
        <v>525</v>
      </c>
      <c r="B11" s="5" t="n">
        <v>0</v>
      </c>
    </row>
    <row r="12" spans="1:4">
      <c r="A12" s="4" t="s">
        <v>526</v>
      </c>
      <c r="B12" s="5" t="n">
        <v>-3117</v>
      </c>
    </row>
    <row r="13" spans="1:4">
      <c r="A13" s="4" t="s">
        <v>527</v>
      </c>
      <c r="B13" s="5" t="n">
        <v>385985</v>
      </c>
      <c r="C13" s="5" t="n">
        <v>385985</v>
      </c>
    </row>
    <row r="14" spans="1:4">
      <c r="A14" s="3" t="s">
        <v>528</v>
      </c>
    </row>
    <row r="15" spans="1:4">
      <c r="A15" s="4" t="s">
        <v>529</v>
      </c>
      <c r="B15" s="7" t="n">
        <v>0</v>
      </c>
    </row>
    <row r="16" spans="1:4">
      <c r="A16" s="4" t="s">
        <v>530</v>
      </c>
      <c r="B16" s="10" t="n">
        <v>34.36</v>
      </c>
    </row>
    <row r="17" spans="1:4">
      <c r="A17" s="4" t="s">
        <v>531</v>
      </c>
      <c r="B17" s="5" t="n">
        <v>0</v>
      </c>
    </row>
    <row r="18" spans="1:4">
      <c r="A18" s="4" t="s">
        <v>532</v>
      </c>
      <c r="B18" s="10" t="n">
        <v>34.36</v>
      </c>
    </row>
    <row r="19" spans="1:4">
      <c r="A19" s="4" t="s">
        <v>533</v>
      </c>
      <c r="B19" s="9" t="n">
        <v>34.36</v>
      </c>
      <c r="C19" s="9" t="n">
        <v>34.36</v>
      </c>
    </row>
    <row r="20" spans="1:4">
      <c r="A20" s="3" t="s">
        <v>517</v>
      </c>
    </row>
    <row r="21" spans="1:4">
      <c r="A21" s="4" t="s">
        <v>534</v>
      </c>
      <c r="B21" s="4" t="s">
        <v>514</v>
      </c>
    </row>
    <row r="22" spans="1:4">
      <c r="A22" s="4" t="s">
        <v>535</v>
      </c>
      <c r="B22" s="4" t="s">
        <v>514</v>
      </c>
    </row>
    <row r="23" spans="1:4">
      <c r="A23" s="4" t="s">
        <v>536</v>
      </c>
      <c r="B23" s="7" t="n">
        <v>0</v>
      </c>
      <c r="C23" s="7" t="n">
        <v>0</v>
      </c>
      <c r="D23"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9</v>
      </c>
      <c r="B1" s="2" t="s">
        <v>75</v>
      </c>
      <c r="C1" s="2" t="s">
        <v>76</v>
      </c>
      <c r="D1" s="2" t="s">
        <v>77</v>
      </c>
      <c r="E1" s="2" t="s">
        <v>78</v>
      </c>
      <c r="F1" s="2" t="s">
        <v>1</v>
      </c>
    </row>
    <row r="2" spans="1:6">
      <c r="B2" s="2" t="s">
        <v>79</v>
      </c>
      <c r="C2" s="2" t="s">
        <v>2</v>
      </c>
      <c r="D2" s="2" t="s">
        <v>80</v>
      </c>
      <c r="E2" s="2" t="s">
        <v>79</v>
      </c>
      <c r="F2" s="2" t="s">
        <v>80</v>
      </c>
    </row>
    <row r="3" spans="1:6">
      <c r="A3" s="4" t="s">
        <v>26</v>
      </c>
    </row>
    <row r="4" spans="1:6">
      <c r="A4" s="4" t="s">
        <v>110</v>
      </c>
      <c r="C4" s="7" t="n">
        <v>7949</v>
      </c>
    </row>
    <row r="5" spans="1:6">
      <c r="A5" s="4" t="s">
        <v>64</v>
      </c>
    </row>
    <row r="6" spans="1:6">
      <c r="A6" s="4" t="s">
        <v>110</v>
      </c>
      <c r="B6" s="7" t="n">
        <v>391</v>
      </c>
      <c r="D6" s="7" t="n">
        <v>2400</v>
      </c>
      <c r="E6" s="7" t="n">
        <v>2116</v>
      </c>
      <c r="F6" s="7" t="n">
        <v>53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79</v>
      </c>
      <c r="C1" s="2" t="s">
        <v>25</v>
      </c>
    </row>
    <row r="2" spans="1:3">
      <c r="A2" s="3" t="s">
        <v>538</v>
      </c>
    </row>
    <row r="3" spans="1:3">
      <c r="A3" s="4" t="s">
        <v>39</v>
      </c>
      <c r="B3" s="7" t="n">
        <v>163781</v>
      </c>
      <c r="C3" s="7" t="n">
        <v>163369</v>
      </c>
    </row>
    <row r="4" spans="1:3">
      <c r="A4" s="11" t="n">
        <v>1</v>
      </c>
    </row>
    <row r="5" spans="1:3">
      <c r="A5" s="3" t="s">
        <v>538</v>
      </c>
    </row>
    <row r="6" spans="1:3">
      <c r="A6" s="4" t="s">
        <v>39</v>
      </c>
      <c r="C6" s="5" t="n">
        <v>0</v>
      </c>
    </row>
    <row r="7" spans="1:3">
      <c r="A7" s="4" t="s">
        <v>53</v>
      </c>
      <c r="C7" s="5" t="n">
        <v>0</v>
      </c>
    </row>
    <row r="8" spans="1:3">
      <c r="A8" s="11" t="n">
        <v>2</v>
      </c>
    </row>
    <row r="9" spans="1:3">
      <c r="A9" s="3" t="s">
        <v>538</v>
      </c>
    </row>
    <row r="10" spans="1:3">
      <c r="A10" s="4" t="s">
        <v>39</v>
      </c>
      <c r="C10" s="5" t="n">
        <v>0</v>
      </c>
    </row>
    <row r="11" spans="1:3">
      <c r="A11" s="4" t="s">
        <v>53</v>
      </c>
      <c r="C11" s="5" t="n">
        <v>0</v>
      </c>
    </row>
    <row r="12" spans="1:3">
      <c r="A12" s="11" t="n">
        <v>3</v>
      </c>
    </row>
    <row r="13" spans="1:3">
      <c r="A13" s="3" t="s">
        <v>538</v>
      </c>
    </row>
    <row r="14" spans="1:3">
      <c r="A14" s="4" t="s">
        <v>39</v>
      </c>
      <c r="C14" s="5" t="n">
        <v>162682</v>
      </c>
    </row>
    <row r="15" spans="1:3">
      <c r="A15" s="4" t="s">
        <v>53</v>
      </c>
      <c r="C15" s="7" t="n">
        <v>3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6"/>
    <col customWidth="1" max="9" min="9" width="14"/>
    <col customWidth="1" max="10" min="10" width="14"/>
  </cols>
  <sheetData>
    <row r="1" spans="1:10">
      <c r="A1" s="1" t="s">
        <v>539</v>
      </c>
      <c r="B1" s="2" t="s">
        <v>75</v>
      </c>
      <c r="C1" s="2" t="s">
        <v>76</v>
      </c>
      <c r="D1" s="2" t="s">
        <v>77</v>
      </c>
      <c r="F1" s="2" t="s">
        <v>78</v>
      </c>
      <c r="G1" s="2" t="s">
        <v>1</v>
      </c>
      <c r="H1" s="2" t="s">
        <v>446</v>
      </c>
    </row>
    <row r="2" spans="1:10">
      <c r="B2" s="2" t="s">
        <v>79</v>
      </c>
      <c r="C2" s="2" t="s">
        <v>2</v>
      </c>
      <c r="D2" s="2" t="s">
        <v>2</v>
      </c>
      <c r="E2" s="2" t="s">
        <v>80</v>
      </c>
      <c r="F2" s="2" t="s">
        <v>79</v>
      </c>
      <c r="G2" s="2" t="s">
        <v>80</v>
      </c>
      <c r="H2" s="2" t="s">
        <v>25</v>
      </c>
      <c r="I2" s="2" t="s">
        <v>277</v>
      </c>
      <c r="J2" s="2" t="s">
        <v>278</v>
      </c>
    </row>
    <row r="3" spans="1:10">
      <c r="A3" s="4" t="s">
        <v>275</v>
      </c>
    </row>
    <row r="4" spans="1:10">
      <c r="A4" s="3" t="s">
        <v>540</v>
      </c>
    </row>
    <row r="5" spans="1:10">
      <c r="A5" s="4" t="s">
        <v>541</v>
      </c>
      <c r="D5" s="7" t="n">
        <v>0</v>
      </c>
    </row>
    <row r="6" spans="1:10">
      <c r="A6" s="4" t="s">
        <v>64</v>
      </c>
    </row>
    <row r="7" spans="1:10">
      <c r="A7" s="3" t="s">
        <v>540</v>
      </c>
    </row>
    <row r="8" spans="1:10">
      <c r="A8" s="4" t="s">
        <v>36</v>
      </c>
      <c r="B8" s="7" t="n">
        <v>2531834000</v>
      </c>
      <c r="F8" s="7" t="n">
        <v>2531834000</v>
      </c>
      <c r="H8" s="7" t="n">
        <v>2525587000</v>
      </c>
    </row>
    <row r="9" spans="1:10">
      <c r="A9" s="4" t="s">
        <v>542</v>
      </c>
      <c r="B9" s="5" t="n">
        <v>0</v>
      </c>
      <c r="E9" s="7" t="n">
        <v>9875000</v>
      </c>
      <c r="F9" s="5" t="n">
        <v>0</v>
      </c>
      <c r="G9" s="7" t="n">
        <v>16781000</v>
      </c>
    </row>
    <row r="10" spans="1:10">
      <c r="A10" s="4" t="s">
        <v>39</v>
      </c>
      <c r="B10" s="5" t="n">
        <v>163781000</v>
      </c>
      <c r="F10" s="5" t="n">
        <v>163781000</v>
      </c>
      <c r="H10" s="5" t="n">
        <v>163369000</v>
      </c>
    </row>
    <row r="11" spans="1:10">
      <c r="A11" s="4" t="s">
        <v>53</v>
      </c>
      <c r="B11" s="5" t="n">
        <v>31660000</v>
      </c>
      <c r="F11" s="5" t="n">
        <v>31660000</v>
      </c>
      <c r="H11" s="5" t="n">
        <v>30833000</v>
      </c>
    </row>
    <row r="12" spans="1:10">
      <c r="A12" s="4" t="s">
        <v>436</v>
      </c>
      <c r="H12" s="5" t="n">
        <v>985365000</v>
      </c>
    </row>
    <row r="13" spans="1:10">
      <c r="A13" s="4" t="s">
        <v>316</v>
      </c>
    </row>
    <row r="14" spans="1:10">
      <c r="A14" s="3" t="s">
        <v>540</v>
      </c>
    </row>
    <row r="15" spans="1:10">
      <c r="A15" s="4" t="s">
        <v>436</v>
      </c>
      <c r="H15" s="7" t="n">
        <v>191700000</v>
      </c>
    </row>
    <row r="16" spans="1:10">
      <c r="A16" s="4" t="s">
        <v>311</v>
      </c>
    </row>
    <row r="17" spans="1:10">
      <c r="A17" s="3" t="s">
        <v>540</v>
      </c>
    </row>
    <row r="18" spans="1:10">
      <c r="A18" s="4" t="s">
        <v>312</v>
      </c>
      <c r="H18" s="4" t="s">
        <v>313</v>
      </c>
      <c r="J18" s="4" t="s">
        <v>313</v>
      </c>
    </row>
    <row r="19" spans="1:10">
      <c r="A19" s="4" t="s">
        <v>314</v>
      </c>
    </row>
    <row r="20" spans="1:10">
      <c r="A20" s="3" t="s">
        <v>540</v>
      </c>
    </row>
    <row r="21" spans="1:10">
      <c r="A21" s="4" t="s">
        <v>312</v>
      </c>
      <c r="H21" s="4" t="s">
        <v>315</v>
      </c>
      <c r="J21" s="4" t="s">
        <v>315</v>
      </c>
    </row>
    <row r="22" spans="1:10">
      <c r="A22" s="4" t="s">
        <v>543</v>
      </c>
    </row>
    <row r="23" spans="1:10">
      <c r="A23" s="3" t="s">
        <v>540</v>
      </c>
    </row>
    <row r="24" spans="1:10">
      <c r="A24" s="4" t="s">
        <v>39</v>
      </c>
      <c r="H24" s="7" t="n">
        <v>162682000</v>
      </c>
    </row>
    <row r="25" spans="1:10">
      <c r="A25" s="4" t="s">
        <v>53</v>
      </c>
      <c r="H25" s="5" t="n">
        <v>3145000</v>
      </c>
    </row>
    <row r="26" spans="1:10">
      <c r="A26" s="4" t="s">
        <v>544</v>
      </c>
    </row>
    <row r="27" spans="1:10">
      <c r="A27" s="3" t="s">
        <v>540</v>
      </c>
    </row>
    <row r="28" spans="1:10">
      <c r="A28" s="4" t="s">
        <v>545</v>
      </c>
      <c r="H28" s="5" t="n">
        <v>371900000</v>
      </c>
    </row>
    <row r="29" spans="1:10">
      <c r="A29" s="4" t="s">
        <v>546</v>
      </c>
    </row>
    <row r="30" spans="1:10">
      <c r="A30" s="3" t="s">
        <v>540</v>
      </c>
    </row>
    <row r="31" spans="1:10">
      <c r="A31" s="4" t="s">
        <v>545</v>
      </c>
      <c r="H31" s="5" t="n">
        <v>222000000</v>
      </c>
    </row>
    <row r="32" spans="1:10">
      <c r="A32" s="4" t="s">
        <v>547</v>
      </c>
    </row>
    <row r="33" spans="1:10">
      <c r="A33" s="3" t="s">
        <v>540</v>
      </c>
    </row>
    <row r="34" spans="1:10">
      <c r="A34" s="4" t="s">
        <v>53</v>
      </c>
      <c r="H34" s="5" t="n">
        <v>3100000</v>
      </c>
    </row>
    <row r="35" spans="1:10">
      <c r="A35" s="4" t="s">
        <v>548</v>
      </c>
    </row>
    <row r="36" spans="1:10">
      <c r="A36" s="3" t="s">
        <v>540</v>
      </c>
    </row>
    <row r="37" spans="1:10">
      <c r="A37" s="4" t="s">
        <v>541</v>
      </c>
      <c r="H37" s="5" t="n">
        <v>10000000</v>
      </c>
    </row>
    <row r="38" spans="1:10">
      <c r="A38" s="4" t="s">
        <v>36</v>
      </c>
      <c r="H38" s="5" t="n">
        <v>110000000</v>
      </c>
    </row>
    <row r="39" spans="1:10">
      <c r="A39" s="4" t="s">
        <v>549</v>
      </c>
    </row>
    <row r="40" spans="1:10">
      <c r="A40" s="3" t="s">
        <v>540</v>
      </c>
    </row>
    <row r="41" spans="1:10">
      <c r="A41" s="4" t="s">
        <v>36</v>
      </c>
      <c r="H41" s="5" t="n">
        <v>100000000</v>
      </c>
    </row>
    <row r="42" spans="1:10">
      <c r="A42" s="4" t="s">
        <v>550</v>
      </c>
    </row>
    <row r="43" spans="1:10">
      <c r="A43" s="3" t="s">
        <v>540</v>
      </c>
    </row>
    <row r="44" spans="1:10">
      <c r="A44" s="4" t="s">
        <v>542</v>
      </c>
      <c r="H44" s="5" t="n">
        <v>24700000</v>
      </c>
    </row>
    <row r="45" spans="1:10">
      <c r="A45" s="4" t="s">
        <v>39</v>
      </c>
      <c r="H45" s="5" t="n">
        <v>187400000</v>
      </c>
    </row>
    <row r="46" spans="1:10">
      <c r="A46" s="4" t="s">
        <v>551</v>
      </c>
    </row>
    <row r="47" spans="1:10">
      <c r="A47" s="3" t="s">
        <v>540</v>
      </c>
    </row>
    <row r="48" spans="1:10">
      <c r="A48" s="4" t="s">
        <v>39</v>
      </c>
      <c r="H48" s="7" t="n">
        <v>162700000</v>
      </c>
    </row>
    <row r="49" spans="1:10">
      <c r="A49" s="4" t="s">
        <v>26</v>
      </c>
    </row>
    <row r="50" spans="1:10">
      <c r="A50" s="3" t="s">
        <v>540</v>
      </c>
    </row>
    <row r="51" spans="1:10">
      <c r="A51" s="4" t="s">
        <v>36</v>
      </c>
      <c r="B51" s="5" t="n">
        <v>500461000</v>
      </c>
      <c r="C51" s="7" t="n">
        <v>498229000</v>
      </c>
      <c r="D51" s="5" t="n">
        <v>498229000</v>
      </c>
      <c r="F51" s="5" t="n">
        <v>500461000</v>
      </c>
    </row>
    <row r="52" spans="1:10">
      <c r="A52" s="4" t="s">
        <v>542</v>
      </c>
      <c r="C52" s="5" t="n">
        <v>0</v>
      </c>
      <c r="D52" s="5" t="n">
        <v>0</v>
      </c>
    </row>
    <row r="53" spans="1:10">
      <c r="A53" s="4" t="s">
        <v>39</v>
      </c>
      <c r="B53" s="5" t="n">
        <v>178460000</v>
      </c>
      <c r="C53" s="5" t="n">
        <v>183443000</v>
      </c>
      <c r="D53" s="5" t="n">
        <v>183443000</v>
      </c>
      <c r="F53" s="5" t="n">
        <v>178460000</v>
      </c>
    </row>
    <row r="54" spans="1:10">
      <c r="A54" s="4" t="s">
        <v>53</v>
      </c>
      <c r="B54" s="7" t="n">
        <v>29061000</v>
      </c>
      <c r="C54" s="5" t="n">
        <v>28938000</v>
      </c>
      <c r="D54" s="5" t="n">
        <v>28938000</v>
      </c>
      <c r="F54" s="7" t="n">
        <v>29061000</v>
      </c>
      <c r="I54" s="7" t="n">
        <v>29061000</v>
      </c>
    </row>
    <row r="55" spans="1:10">
      <c r="A55" s="4" t="s">
        <v>436</v>
      </c>
      <c r="C55" s="5" t="n">
        <v>0</v>
      </c>
      <c r="D55" s="5" t="n">
        <v>0</v>
      </c>
    </row>
    <row r="56" spans="1:10">
      <c r="A56" s="4" t="s">
        <v>552</v>
      </c>
    </row>
    <row r="57" spans="1:10">
      <c r="A57" s="3" t="s">
        <v>540</v>
      </c>
    </row>
    <row r="58" spans="1:10">
      <c r="A58" s="4" t="s">
        <v>53</v>
      </c>
      <c r="C58" s="7" t="n">
        <v>0</v>
      </c>
      <c r="D58" s="7" t="n">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53</v>
      </c>
      <c r="B1" s="2" t="s">
        <v>76</v>
      </c>
      <c r="C1" s="2" t="s">
        <v>78</v>
      </c>
    </row>
    <row r="2" spans="1:3">
      <c r="B2" s="2" t="s">
        <v>2</v>
      </c>
      <c r="C2" s="2" t="s">
        <v>79</v>
      </c>
    </row>
    <row r="3" spans="1:3">
      <c r="A3" s="4" t="s">
        <v>354</v>
      </c>
    </row>
    <row r="4" spans="1:3">
      <c r="A4" s="3" t="s">
        <v>554</v>
      </c>
    </row>
    <row r="5" spans="1:3">
      <c r="A5" s="4" t="s">
        <v>555</v>
      </c>
      <c r="B5" s="7" t="n">
        <v>-2599</v>
      </c>
    </row>
    <row r="6" spans="1:3">
      <c r="A6" s="4" t="s">
        <v>556</v>
      </c>
      <c r="C6" s="7" t="n">
        <v>-2599</v>
      </c>
    </row>
    <row r="7" spans="1:3">
      <c r="A7" s="4" t="s">
        <v>64</v>
      </c>
    </row>
    <row r="8" spans="1:3">
      <c r="A8" s="3" t="s">
        <v>554</v>
      </c>
    </row>
    <row r="9" spans="1:3">
      <c r="A9" s="4" t="s">
        <v>555</v>
      </c>
      <c r="B9" s="7" t="n">
        <v>31660</v>
      </c>
      <c r="C9" s="5" t="n">
        <v>30833</v>
      </c>
    </row>
    <row r="10" spans="1:3">
      <c r="A10" s="4" t="s">
        <v>557</v>
      </c>
      <c r="C10" s="5" t="n">
        <v>-218</v>
      </c>
    </row>
    <row r="11" spans="1:3">
      <c r="A11" s="4" t="s">
        <v>558</v>
      </c>
      <c r="C11" s="5" t="n">
        <v>1045</v>
      </c>
    </row>
    <row r="12" spans="1:3">
      <c r="A12" s="4" t="s">
        <v>556</v>
      </c>
      <c r="C12" s="5" t="n">
        <v>31660</v>
      </c>
    </row>
    <row r="13" spans="1:3">
      <c r="A13" s="4" t="s">
        <v>26</v>
      </c>
    </row>
    <row r="14" spans="1:3">
      <c r="A14" s="3" t="s">
        <v>559</v>
      </c>
    </row>
    <row r="15" spans="1:3">
      <c r="A15" s="4" t="s">
        <v>560</v>
      </c>
      <c r="B15" s="4" t="s">
        <v>340</v>
      </c>
    </row>
    <row r="16" spans="1:3">
      <c r="A16" s="3" t="s">
        <v>554</v>
      </c>
    </row>
    <row r="17" spans="1:3">
      <c r="A17" s="4" t="s">
        <v>555</v>
      </c>
      <c r="B17" s="7" t="n">
        <v>29061</v>
      </c>
    </row>
    <row r="18" spans="1:3">
      <c r="A18" s="4" t="s">
        <v>557</v>
      </c>
      <c r="B18" s="5" t="n">
        <v>-459</v>
      </c>
    </row>
    <row r="19" spans="1:3">
      <c r="A19" s="4" t="s">
        <v>558</v>
      </c>
      <c r="B19" s="5" t="n">
        <v>336</v>
      </c>
    </row>
    <row r="20" spans="1:3">
      <c r="A20" s="4" t="s">
        <v>556</v>
      </c>
      <c r="B20" s="7" t="n">
        <v>28938</v>
      </c>
      <c r="C20" s="7" t="n">
        <v>29061</v>
      </c>
    </row>
    <row r="21" spans="1:3">
      <c r="A21" s="4" t="s">
        <v>561</v>
      </c>
    </row>
    <row r="22" spans="1:3">
      <c r="A22" s="3" t="s">
        <v>559</v>
      </c>
    </row>
    <row r="23" spans="1:3">
      <c r="A23" s="4" t="s">
        <v>560</v>
      </c>
      <c r="C23" s="4" t="s">
        <v>562</v>
      </c>
    </row>
    <row r="24" spans="1:3">
      <c r="A24" s="4" t="s">
        <v>563</v>
      </c>
    </row>
    <row r="25" spans="1:3">
      <c r="A25" s="3" t="s">
        <v>559</v>
      </c>
    </row>
    <row r="26" spans="1:3">
      <c r="A26" s="4" t="s">
        <v>560</v>
      </c>
      <c r="C26"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77</v>
      </c>
      <c r="C1" s="2" t="s">
        <v>1</v>
      </c>
    </row>
    <row r="2" spans="1:3">
      <c r="B2" s="2" t="s">
        <v>80</v>
      </c>
      <c r="C2" s="2" t="s">
        <v>80</v>
      </c>
    </row>
    <row r="3" spans="1:3">
      <c r="A3" s="3" t="s">
        <v>566</v>
      </c>
    </row>
    <row r="4" spans="1:3">
      <c r="A4" s="4" t="s">
        <v>567</v>
      </c>
      <c r="B4" s="7" t="n">
        <v>3893</v>
      </c>
      <c r="C4" s="7" t="n">
        <v>11401</v>
      </c>
    </row>
    <row r="5" spans="1:3">
      <c r="A5" s="4" t="s">
        <v>568</v>
      </c>
      <c r="B5" s="5" t="n">
        <v>-16816</v>
      </c>
      <c r="C5" s="5" t="n">
        <v>-25331</v>
      </c>
    </row>
    <row r="6" spans="1:3">
      <c r="A6" s="4" t="s">
        <v>569</v>
      </c>
      <c r="B6" s="5" t="n">
        <v>-12923</v>
      </c>
      <c r="C6" s="5" t="n">
        <v>-13930</v>
      </c>
    </row>
    <row r="7" spans="1:3">
      <c r="A7" s="4" t="s">
        <v>570</v>
      </c>
    </row>
    <row r="8" spans="1:3">
      <c r="A8" s="3" t="s">
        <v>566</v>
      </c>
    </row>
    <row r="9" spans="1:3">
      <c r="A9" s="4" t="s">
        <v>567</v>
      </c>
      <c r="B9" s="5" t="n">
        <v>3893</v>
      </c>
      <c r="C9" s="5" t="n">
        <v>11401</v>
      </c>
    </row>
    <row r="10" spans="1:3">
      <c r="A10" s="4" t="s">
        <v>571</v>
      </c>
    </row>
    <row r="11" spans="1:3">
      <c r="A11" s="3" t="s">
        <v>566</v>
      </c>
    </row>
    <row r="12" spans="1:3">
      <c r="A12" s="4" t="s">
        <v>567</v>
      </c>
      <c r="B12" s="7" t="n">
        <v>0</v>
      </c>
      <c r="C1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8"/>
    <col customWidth="1" max="5" min="5" width="38"/>
    <col customWidth="1" max="6" min="6" width="38"/>
    <col customWidth="1" max="7" min="7" width="38"/>
    <col customWidth="1" max="8" min="8" width="38"/>
  </cols>
  <sheetData>
    <row r="1" spans="1:8">
      <c r="A1" s="1" t="s">
        <v>572</v>
      </c>
      <c r="B1" s="2" t="s">
        <v>75</v>
      </c>
      <c r="C1" s="2" t="s">
        <v>77</v>
      </c>
      <c r="H1" s="2" t="s">
        <v>446</v>
      </c>
    </row>
    <row r="2" spans="1:8">
      <c r="B2" s="2" t="s">
        <v>573</v>
      </c>
      <c r="C2" s="2" t="s">
        <v>574</v>
      </c>
      <c r="D2" s="2" t="s">
        <v>575</v>
      </c>
      <c r="E2" s="2" t="s">
        <v>576</v>
      </c>
      <c r="F2" s="2" t="s">
        <v>577</v>
      </c>
      <c r="G2" s="2" t="s">
        <v>578</v>
      </c>
      <c r="H2" s="2" t="s">
        <v>579</v>
      </c>
    </row>
    <row r="3" spans="1:8">
      <c r="A3" s="4" t="s">
        <v>580</v>
      </c>
    </row>
    <row r="4" spans="1:8">
      <c r="A4" s="3" t="s">
        <v>581</v>
      </c>
    </row>
    <row r="5" spans="1:8">
      <c r="A5" s="4" t="s">
        <v>582</v>
      </c>
      <c r="B5" s="5" t="n">
        <v>1000</v>
      </c>
      <c r="C5" s="5" t="n">
        <v>1000</v>
      </c>
      <c r="D5" s="5" t="n">
        <v>1000</v>
      </c>
      <c r="E5" s="5" t="n">
        <v>1000</v>
      </c>
      <c r="F5" s="5" t="n">
        <v>2000</v>
      </c>
      <c r="G5" s="5" t="n">
        <v>2000</v>
      </c>
      <c r="H5" s="5" t="n">
        <v>2000</v>
      </c>
    </row>
    <row r="6" spans="1:8">
      <c r="A6" s="4" t="s">
        <v>583</v>
      </c>
    </row>
    <row r="7" spans="1:8">
      <c r="A7" s="3" t="s">
        <v>581</v>
      </c>
    </row>
    <row r="8" spans="1:8">
      <c r="A8" s="4" t="s">
        <v>584</v>
      </c>
      <c r="B8" s="5" t="n">
        <v>41</v>
      </c>
      <c r="C8" s="5" t="n">
        <v>41</v>
      </c>
      <c r="D8" s="5" t="n">
        <v>41</v>
      </c>
      <c r="E8" s="5" t="n">
        <v>41</v>
      </c>
      <c r="F8" s="5" t="n">
        <v>42</v>
      </c>
      <c r="G8" s="5" t="n">
        <v>42</v>
      </c>
      <c r="H8" s="10" t="n">
        <v>41.5</v>
      </c>
    </row>
    <row r="9" spans="1:8">
      <c r="A9" s="4" t="s">
        <v>585</v>
      </c>
    </row>
    <row r="10" spans="1:8">
      <c r="A10" s="3" t="s">
        <v>581</v>
      </c>
    </row>
    <row r="11" spans="1:8">
      <c r="A11" s="4" t="s">
        <v>584</v>
      </c>
      <c r="B11" s="5" t="n">
        <v>54</v>
      </c>
      <c r="C11" s="5" t="n">
        <v>54</v>
      </c>
      <c r="D11" s="5" t="n">
        <v>52</v>
      </c>
      <c r="E11" s="5" t="n">
        <v>52</v>
      </c>
      <c r="F11" s="10" t="n">
        <v>52.5</v>
      </c>
      <c r="G11" s="10" t="n">
        <v>52.5</v>
      </c>
      <c r="H11" s="5" t="n">
        <v>51</v>
      </c>
    </row>
    <row r="12" spans="1:8">
      <c r="A12" s="4" t="s">
        <v>586</v>
      </c>
    </row>
    <row r="13" spans="1:8">
      <c r="A13" s="3" t="s">
        <v>581</v>
      </c>
    </row>
    <row r="14" spans="1:8">
      <c r="A14" s="4" t="s">
        <v>587</v>
      </c>
      <c r="D14" s="5" t="n">
        <v>2600</v>
      </c>
      <c r="E14" s="5" t="n">
        <v>2600</v>
      </c>
      <c r="F14" s="5" t="n">
        <v>2600</v>
      </c>
      <c r="G14" s="5" t="n">
        <v>2600</v>
      </c>
      <c r="H14" s="5" t="n">
        <v>2600</v>
      </c>
    </row>
    <row r="15" spans="1:8">
      <c r="A15" s="4" t="s">
        <v>588</v>
      </c>
    </row>
    <row r="16" spans="1:8">
      <c r="A16" s="3" t="s">
        <v>581</v>
      </c>
    </row>
    <row r="17" spans="1:8">
      <c r="A17" s="4" t="s">
        <v>589</v>
      </c>
      <c r="D17" s="10" t="n">
        <v>2.75</v>
      </c>
      <c r="E17" s="10" t="n">
        <v>2.75</v>
      </c>
      <c r="F17" s="10" t="n">
        <v>2.75</v>
      </c>
      <c r="G17" s="10" t="n">
        <v>2.75</v>
      </c>
      <c r="H17" s="5" t="n">
        <v>3</v>
      </c>
    </row>
    <row r="18" spans="1:8">
      <c r="A18" s="4" t="s">
        <v>590</v>
      </c>
    </row>
    <row r="19" spans="1:8">
      <c r="A19" s="3" t="s">
        <v>581</v>
      </c>
    </row>
    <row r="20" spans="1:8">
      <c r="A20" s="4" t="s">
        <v>589</v>
      </c>
      <c r="D20" s="10" t="n">
        <v>3.35</v>
      </c>
      <c r="E20" s="10" t="n">
        <v>3.35</v>
      </c>
      <c r="F20" s="10" t="n">
        <v>3.35</v>
      </c>
      <c r="G20" s="10" t="n">
        <v>3.35</v>
      </c>
      <c r="H20" s="10" t="n">
        <v>3.3</v>
      </c>
    </row>
    <row r="21" spans="1:8">
      <c r="A21" s="4" t="s">
        <v>591</v>
      </c>
    </row>
    <row r="22" spans="1:8">
      <c r="A22" s="3" t="s">
        <v>581</v>
      </c>
    </row>
    <row r="23" spans="1:8">
      <c r="A23" s="4" t="s">
        <v>587</v>
      </c>
      <c r="G23" s="5" t="n">
        <v>3000</v>
      </c>
    </row>
    <row r="24" spans="1:8">
      <c r="A24" s="4" t="s">
        <v>592</v>
      </c>
      <c r="G24" s="10" t="n">
        <v>3.35</v>
      </c>
    </row>
  </sheetData>
  <mergeCells count="2">
    <mergeCell ref="A1:A2"/>
    <mergeCell ref="C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s>
  <sheetData>
    <row r="1" spans="1:6">
      <c r="A1" s="1" t="s">
        <v>593</v>
      </c>
      <c r="B1" s="2" t="s">
        <v>75</v>
      </c>
      <c r="C1" s="2" t="s">
        <v>76</v>
      </c>
      <c r="D1" s="2" t="s">
        <v>77</v>
      </c>
      <c r="E1" s="2" t="s">
        <v>78</v>
      </c>
      <c r="F1" s="2" t="s">
        <v>1</v>
      </c>
    </row>
    <row r="2" spans="1:6">
      <c r="B2" s="2" t="s">
        <v>79</v>
      </c>
      <c r="C2" s="2" t="s">
        <v>2</v>
      </c>
      <c r="D2" s="2" t="s">
        <v>80</v>
      </c>
      <c r="E2" s="2" t="s">
        <v>79</v>
      </c>
      <c r="F2" s="2" t="s">
        <v>80</v>
      </c>
    </row>
    <row r="3" spans="1:6">
      <c r="A3" s="4" t="s">
        <v>26</v>
      </c>
    </row>
    <row r="4" spans="1:6">
      <c r="A4" s="3" t="s">
        <v>212</v>
      </c>
    </row>
    <row r="5" spans="1:6">
      <c r="A5" s="4" t="s">
        <v>594</v>
      </c>
      <c r="C5" s="5" t="n">
        <v>717201</v>
      </c>
    </row>
    <row r="6" spans="1:6">
      <c r="A6" s="3" t="s">
        <v>595</v>
      </c>
    </row>
    <row r="7" spans="1:6">
      <c r="A7" s="4" t="s">
        <v>103</v>
      </c>
      <c r="C7" s="7" t="n">
        <v>-3580</v>
      </c>
    </row>
    <row r="8" spans="1:6">
      <c r="A8" s="4" t="s">
        <v>105</v>
      </c>
      <c r="C8" s="9" t="n">
        <v>-0.18</v>
      </c>
    </row>
    <row r="9" spans="1:6">
      <c r="A9" s="4" t="s">
        <v>106</v>
      </c>
      <c r="C9" s="9" t="n">
        <v>-0.18</v>
      </c>
    </row>
    <row r="10" spans="1:6">
      <c r="A10" s="4" t="s">
        <v>596</v>
      </c>
      <c r="C10" s="5" t="n">
        <v>20369000</v>
      </c>
    </row>
    <row r="11" spans="1:6">
      <c r="A11" s="4" t="s">
        <v>597</v>
      </c>
      <c r="C11" s="5" t="n">
        <v>0</v>
      </c>
    </row>
    <row r="12" spans="1:6">
      <c r="A12" s="4" t="s">
        <v>598</v>
      </c>
      <c r="C12" s="5" t="n">
        <v>20369000</v>
      </c>
    </row>
    <row r="13" spans="1:6">
      <c r="A13" s="4" t="s">
        <v>599</v>
      </c>
      <c r="C13" s="4" t="s">
        <v>428</v>
      </c>
    </row>
    <row r="14" spans="1:6">
      <c r="A14" s="4" t="s">
        <v>64</v>
      </c>
    </row>
    <row r="15" spans="1:6">
      <c r="A15" s="3" t="s">
        <v>212</v>
      </c>
    </row>
    <row r="16" spans="1:6">
      <c r="A16" s="4" t="s">
        <v>594</v>
      </c>
      <c r="B16" s="5" t="n">
        <v>188278</v>
      </c>
      <c r="D16" s="5" t="n">
        <v>80906</v>
      </c>
      <c r="E16" s="5" t="n">
        <v>258126</v>
      </c>
      <c r="F16" s="5" t="n">
        <v>106644</v>
      </c>
    </row>
    <row r="17" spans="1:6">
      <c r="A17" s="3" t="s">
        <v>595</v>
      </c>
    </row>
    <row r="18" spans="1:6">
      <c r="A18" s="4" t="s">
        <v>103</v>
      </c>
      <c r="B18" s="7" t="n">
        <v>96936</v>
      </c>
      <c r="D18" s="7" t="n">
        <v>-49477</v>
      </c>
      <c r="E18" s="7" t="n">
        <v>2660</v>
      </c>
      <c r="F18" s="7" t="n">
        <v>-96714</v>
      </c>
    </row>
    <row r="19" spans="1:6">
      <c r="A19" s="4" t="s">
        <v>600</v>
      </c>
      <c r="B19" s="5" t="n">
        <v>3346</v>
      </c>
      <c r="D19" s="5" t="n">
        <v>0</v>
      </c>
      <c r="E19" s="5" t="n">
        <v>120</v>
      </c>
      <c r="F19" s="5" t="n">
        <v>0</v>
      </c>
    </row>
    <row r="20" spans="1:6">
      <c r="A20" s="4" t="s">
        <v>601</v>
      </c>
      <c r="B20" s="7" t="n">
        <v>93590</v>
      </c>
      <c r="D20" s="7" t="n">
        <v>-49477</v>
      </c>
      <c r="E20" s="7" t="n">
        <v>2540</v>
      </c>
      <c r="F20" s="7" t="n">
        <v>-96714</v>
      </c>
    </row>
    <row r="21" spans="1:6">
      <c r="A21" s="4" t="s">
        <v>105</v>
      </c>
      <c r="B21" s="9" t="n">
        <v>1.88</v>
      </c>
      <c r="D21" s="7" t="n">
        <v>-1</v>
      </c>
      <c r="E21" s="9" t="n">
        <v>0.05</v>
      </c>
      <c r="F21" s="9" t="n">
        <v>-1.97</v>
      </c>
    </row>
    <row r="22" spans="1:6">
      <c r="A22" s="4" t="s">
        <v>106</v>
      </c>
      <c r="B22" s="9" t="n">
        <v>1.85</v>
      </c>
      <c r="D22" s="7" t="n">
        <v>-1</v>
      </c>
      <c r="E22" s="9" t="n">
        <v>0.05</v>
      </c>
      <c r="F22" s="9" t="n">
        <v>-1.97</v>
      </c>
    </row>
    <row r="23" spans="1:6">
      <c r="A23" s="4" t="s">
        <v>596</v>
      </c>
      <c r="B23" s="5" t="n">
        <v>49902000</v>
      </c>
      <c r="D23" s="5" t="n">
        <v>49277000</v>
      </c>
      <c r="E23" s="5" t="n">
        <v>49559000</v>
      </c>
      <c r="F23" s="5" t="n">
        <v>49204000</v>
      </c>
    </row>
    <row r="24" spans="1:6">
      <c r="A24" s="4" t="s">
        <v>597</v>
      </c>
      <c r="B24" s="5" t="n">
        <v>584000</v>
      </c>
      <c r="D24" s="5" t="n">
        <v>0</v>
      </c>
      <c r="E24" s="5" t="n">
        <v>1412000</v>
      </c>
      <c r="F24" s="5" t="n">
        <v>0</v>
      </c>
    </row>
    <row r="25" spans="1:6">
      <c r="A25" s="4" t="s">
        <v>598</v>
      </c>
      <c r="B25" s="5" t="n">
        <v>50486000</v>
      </c>
      <c r="D25" s="5" t="n">
        <v>49277000</v>
      </c>
      <c r="E25" s="5" t="n">
        <v>50971000</v>
      </c>
      <c r="F25" s="5" t="n">
        <v>49204000</v>
      </c>
    </row>
    <row r="26" spans="1:6">
      <c r="A26" s="4" t="s">
        <v>599</v>
      </c>
      <c r="B26" s="4" t="s">
        <v>428</v>
      </c>
      <c r="D26" s="4" t="s">
        <v>428</v>
      </c>
      <c r="F2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5"/>
    <col customWidth="1" max="5" min="5" width="15"/>
  </cols>
  <sheetData>
    <row r="1" spans="1:5">
      <c r="A1" s="1" t="s">
        <v>602</v>
      </c>
      <c r="B1" s="2" t="s">
        <v>75</v>
      </c>
      <c r="C1" s="2" t="s">
        <v>76</v>
      </c>
      <c r="D1" s="2" t="s">
        <v>77</v>
      </c>
      <c r="E1" s="2" t="s">
        <v>1</v>
      </c>
    </row>
    <row r="2" spans="1:5">
      <c r="B2" s="2" t="s">
        <v>79</v>
      </c>
      <c r="C2" s="2" t="s">
        <v>2</v>
      </c>
      <c r="D2" s="2" t="s">
        <v>80</v>
      </c>
      <c r="E2" s="2" t="s">
        <v>80</v>
      </c>
    </row>
    <row r="3" spans="1:5">
      <c r="A3" s="3" t="s">
        <v>559</v>
      </c>
    </row>
    <row r="4" spans="1:5">
      <c r="A4" s="4" t="s">
        <v>603</v>
      </c>
      <c r="C4" s="7" t="n">
        <v>0</v>
      </c>
    </row>
    <row r="5" spans="1:5">
      <c r="A5" s="4" t="s">
        <v>26</v>
      </c>
    </row>
    <row r="6" spans="1:5">
      <c r="A6" s="3" t="s">
        <v>559</v>
      </c>
    </row>
    <row r="7" spans="1:5">
      <c r="A7" s="4" t="s">
        <v>599</v>
      </c>
      <c r="C7" s="4" t="s">
        <v>428</v>
      </c>
    </row>
    <row r="8" spans="1:5">
      <c r="A8" s="4" t="s">
        <v>64</v>
      </c>
    </row>
    <row r="9" spans="1:5">
      <c r="A9" s="3" t="s">
        <v>559</v>
      </c>
    </row>
    <row r="10" spans="1:5">
      <c r="A10" s="4" t="s">
        <v>599</v>
      </c>
      <c r="B10" s="4" t="s">
        <v>428</v>
      </c>
      <c r="D10" s="4" t="s">
        <v>428</v>
      </c>
      <c r="E10"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3"/>
    <col customWidth="1" max="5" min="5" width="48"/>
    <col customWidth="1" max="6" min="6" width="27"/>
    <col customWidth="1" max="7" min="7" width="62"/>
    <col customWidth="1" max="8" min="8" width="20"/>
    <col customWidth="1" max="9" min="9" width="55"/>
  </cols>
  <sheetData>
    <row r="1" spans="1:9">
      <c r="A1" s="1" t="s">
        <v>111</v>
      </c>
      <c r="B1" s="2" t="s">
        <v>112</v>
      </c>
      <c r="C1" s="2" t="s">
        <v>113</v>
      </c>
      <c r="D1" s="2" t="s">
        <v>114</v>
      </c>
      <c r="E1" s="2" t="s">
        <v>115</v>
      </c>
      <c r="F1" s="2" t="s">
        <v>116</v>
      </c>
      <c r="G1" s="2" t="s">
        <v>117</v>
      </c>
      <c r="H1" s="2" t="s">
        <v>118</v>
      </c>
      <c r="I1" s="2" t="s">
        <v>119</v>
      </c>
    </row>
    <row r="2" spans="1:9">
      <c r="A2" s="4" t="s">
        <v>120</v>
      </c>
      <c r="B2" s="7" t="n">
        <v>19061</v>
      </c>
      <c r="D2" s="7" t="n">
        <v>49</v>
      </c>
      <c r="F2" s="7" t="n">
        <v>814990</v>
      </c>
      <c r="H2" s="7" t="n">
        <v>-795978</v>
      </c>
    </row>
    <row r="3" spans="1:9">
      <c r="A3" s="4" t="s">
        <v>121</v>
      </c>
      <c r="D3" s="5" t="n">
        <v>49660683</v>
      </c>
    </row>
    <row r="4" spans="1:9">
      <c r="A4" s="3" t="s">
        <v>122</v>
      </c>
    </row>
    <row r="5" spans="1:9">
      <c r="A5" s="4" t="s">
        <v>123</v>
      </c>
      <c r="B5" s="5" t="n">
        <v>1</v>
      </c>
      <c r="D5" s="7" t="n">
        <v>1</v>
      </c>
    </row>
    <row r="6" spans="1:9">
      <c r="A6" s="4" t="s">
        <v>124</v>
      </c>
      <c r="D6" s="5" t="n">
        <v>767848</v>
      </c>
    </row>
    <row r="7" spans="1:9">
      <c r="A7" s="4" t="s">
        <v>125</v>
      </c>
      <c r="D7" s="5" t="n">
        <v>-5134</v>
      </c>
    </row>
    <row r="8" spans="1:9">
      <c r="A8" s="4" t="s">
        <v>126</v>
      </c>
      <c r="B8" s="5" t="n">
        <v>-428</v>
      </c>
      <c r="D8" s="7" t="n">
        <v>-1</v>
      </c>
      <c r="F8" s="5" t="n">
        <v>-427</v>
      </c>
    </row>
    <row r="9" spans="1:9">
      <c r="A9" s="4" t="s">
        <v>127</v>
      </c>
      <c r="D9" s="5" t="n">
        <v>-318180</v>
      </c>
    </row>
    <row r="10" spans="1:9">
      <c r="A10" s="4" t="s">
        <v>128</v>
      </c>
      <c r="B10" s="5" t="n">
        <v>-23410</v>
      </c>
      <c r="F10" s="5" t="n">
        <v>-23410</v>
      </c>
    </row>
    <row r="11" spans="1:9">
      <c r="A11" s="4" t="s">
        <v>129</v>
      </c>
      <c r="B11" s="5" t="n">
        <v>2116</v>
      </c>
      <c r="F11" s="5" t="n">
        <v>2116</v>
      </c>
    </row>
    <row r="12" spans="1:9">
      <c r="A12" s="4" t="s">
        <v>130</v>
      </c>
      <c r="B12" s="5" t="n">
        <v>2660</v>
      </c>
      <c r="H12" s="5" t="n">
        <v>2660</v>
      </c>
    </row>
    <row r="13" spans="1:9">
      <c r="A13" s="4" t="s">
        <v>131</v>
      </c>
      <c r="B13" s="5" t="n">
        <v>-77075</v>
      </c>
      <c r="C13" s="7" t="n">
        <v>0</v>
      </c>
      <c r="D13" s="7" t="n">
        <v>49</v>
      </c>
      <c r="E13" s="7" t="n">
        <v>-49</v>
      </c>
      <c r="F13" s="5" t="n">
        <v>793269</v>
      </c>
      <c r="G13" s="7" t="n">
        <v>-793269</v>
      </c>
      <c r="H13" s="5" t="n">
        <v>-793318</v>
      </c>
      <c r="I13" s="7" t="n">
        <v>793318</v>
      </c>
    </row>
    <row r="14" spans="1:9">
      <c r="A14" s="4" t="s">
        <v>132</v>
      </c>
      <c r="B14" s="5" t="n">
        <v>684121</v>
      </c>
      <c r="C14" s="7" t="n">
        <v>684121</v>
      </c>
      <c r="D14" s="7" t="n">
        <v>4285</v>
      </c>
      <c r="E14" s="7" t="n">
        <v>4285</v>
      </c>
      <c r="F14" s="5" t="n">
        <v>679836</v>
      </c>
      <c r="G14" s="7" t="n">
        <v>679836</v>
      </c>
      <c r="H14" s="5" t="n">
        <v>0</v>
      </c>
      <c r="I14" s="7" t="n">
        <v>0</v>
      </c>
    </row>
    <row r="15" spans="1:9">
      <c r="A15" s="4" t="s">
        <v>133</v>
      </c>
      <c r="D15" s="5" t="n">
        <v>50105217</v>
      </c>
      <c r="E15" s="5" t="n">
        <v>-50105217</v>
      </c>
    </row>
    <row r="16" spans="1:9">
      <c r="A16" s="4" t="s">
        <v>134</v>
      </c>
      <c r="D16" s="5" t="n">
        <v>20356071</v>
      </c>
      <c r="E16" s="5" t="n">
        <v>20356071</v>
      </c>
    </row>
    <row r="17" spans="1:9">
      <c r="A17" s="3" t="s">
        <v>122</v>
      </c>
    </row>
    <row r="18" spans="1:9">
      <c r="A18" s="4" t="s">
        <v>135</v>
      </c>
      <c r="B18" s="5" t="n">
        <v>1</v>
      </c>
      <c r="D18" s="7" t="n">
        <v>1</v>
      </c>
    </row>
    <row r="19" spans="1:9">
      <c r="A19" s="4" t="s">
        <v>136</v>
      </c>
      <c r="D19" s="5" t="n">
        <v>137814</v>
      </c>
    </row>
    <row r="20" spans="1:9">
      <c r="A20" s="4" t="s">
        <v>137</v>
      </c>
      <c r="B20" s="5" t="n">
        <v>-2080</v>
      </c>
      <c r="F20" s="5" t="n">
        <v>-2080</v>
      </c>
    </row>
    <row r="21" spans="1:9">
      <c r="A21" s="4" t="s">
        <v>138</v>
      </c>
      <c r="D21" s="5" t="n">
        <v>-64194</v>
      </c>
    </row>
    <row r="22" spans="1:9">
      <c r="A22" s="4" t="s">
        <v>139</v>
      </c>
      <c r="B22" s="5" t="n">
        <v>7949</v>
      </c>
      <c r="F22" s="5" t="n">
        <v>7949</v>
      </c>
    </row>
    <row r="23" spans="1:9">
      <c r="A23" s="4" t="s">
        <v>140</v>
      </c>
      <c r="B23" s="5" t="n">
        <v>-3580</v>
      </c>
      <c r="H23" s="5" t="n">
        <v>-3580</v>
      </c>
    </row>
    <row r="24" spans="1:9">
      <c r="A24" s="4" t="s">
        <v>141</v>
      </c>
      <c r="B24" s="7" t="n">
        <v>686411</v>
      </c>
      <c r="D24" s="7" t="n">
        <v>4286</v>
      </c>
      <c r="F24" s="7" t="n">
        <v>685705</v>
      </c>
      <c r="H24" s="7" t="n">
        <v>-3580</v>
      </c>
    </row>
    <row r="25" spans="1:9">
      <c r="A25" s="4" t="s">
        <v>142</v>
      </c>
      <c r="D25" s="5" t="n">
        <v>20429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3</v>
      </c>
      <c r="B1" s="2" t="s">
        <v>76</v>
      </c>
      <c r="C1" s="2" t="s">
        <v>78</v>
      </c>
      <c r="D1" s="2" t="s">
        <v>1</v>
      </c>
    </row>
    <row r="2" spans="1:4">
      <c r="B2" s="2" t="s">
        <v>2</v>
      </c>
      <c r="C2" s="2" t="s">
        <v>79</v>
      </c>
      <c r="D2" s="2" t="s">
        <v>80</v>
      </c>
    </row>
    <row r="3" spans="1:4">
      <c r="A3" s="4" t="s">
        <v>26</v>
      </c>
    </row>
    <row r="4" spans="1:4">
      <c r="A4" s="3" t="s">
        <v>144</v>
      </c>
    </row>
    <row r="5" spans="1:4">
      <c r="A5" s="4" t="s">
        <v>103</v>
      </c>
      <c r="B5" s="7" t="n">
        <v>-3580000</v>
      </c>
    </row>
    <row r="6" spans="1:4">
      <c r="A6" s="3" t="s">
        <v>145</v>
      </c>
    </row>
    <row r="7" spans="1:4">
      <c r="A7" s="4" t="s">
        <v>87</v>
      </c>
      <c r="B7" s="5" t="n">
        <v>4836000</v>
      </c>
    </row>
    <row r="8" spans="1:4">
      <c r="A8" s="4" t="s">
        <v>146</v>
      </c>
      <c r="B8" s="5" t="n">
        <v>0</v>
      </c>
    </row>
    <row r="9" spans="1:4">
      <c r="A9" s="4" t="s">
        <v>88</v>
      </c>
      <c r="B9" s="5" t="n">
        <v>0</v>
      </c>
    </row>
    <row r="10" spans="1:4">
      <c r="A10" s="4" t="s">
        <v>89</v>
      </c>
      <c r="B10" s="5" t="n">
        <v>0</v>
      </c>
    </row>
    <row r="11" spans="1:4">
      <c r="A11" s="4" t="s">
        <v>147</v>
      </c>
      <c r="B11" s="5" t="n">
        <v>64000</v>
      </c>
    </row>
    <row r="12" spans="1:4">
      <c r="A12" s="4" t="s">
        <v>148</v>
      </c>
      <c r="B12" s="5" t="n">
        <v>7949000</v>
      </c>
    </row>
    <row r="13" spans="1:4">
      <c r="A13" s="4" t="s">
        <v>149</v>
      </c>
      <c r="B13" s="5" t="n">
        <v>0</v>
      </c>
    </row>
    <row r="14" spans="1:4">
      <c r="A14" s="4" t="s">
        <v>95</v>
      </c>
      <c r="B14" s="5" t="n">
        <v>0</v>
      </c>
    </row>
    <row r="15" spans="1:4">
      <c r="A15" s="4" t="s">
        <v>150</v>
      </c>
      <c r="B15" s="5" t="n">
        <v>0</v>
      </c>
    </row>
    <row r="16" spans="1:4">
      <c r="A16" s="4" t="s">
        <v>151</v>
      </c>
      <c r="B16" s="5" t="n">
        <v>5000</v>
      </c>
    </row>
    <row r="17" spans="1:4">
      <c r="A17" s="3" t="s">
        <v>152</v>
      </c>
    </row>
    <row r="18" spans="1:4">
      <c r="A18" s="4" t="s">
        <v>153</v>
      </c>
      <c r="B18" s="5" t="n">
        <v>6420000</v>
      </c>
    </row>
    <row r="19" spans="1:4">
      <c r="A19" s="4" t="s">
        <v>154</v>
      </c>
      <c r="B19" s="5" t="n">
        <v>270000</v>
      </c>
    </row>
    <row r="20" spans="1:4">
      <c r="A20" s="4" t="s">
        <v>155</v>
      </c>
      <c r="B20" s="5" t="n">
        <v>-19338000</v>
      </c>
    </row>
    <row r="21" spans="1:4">
      <c r="A21" s="4" t="s">
        <v>156</v>
      </c>
      <c r="B21" s="5" t="n">
        <v>-459000</v>
      </c>
    </row>
    <row r="22" spans="1:4">
      <c r="A22" s="4" t="s">
        <v>157</v>
      </c>
      <c r="B22" s="5" t="n">
        <v>-3833000</v>
      </c>
    </row>
    <row r="23" spans="1:4">
      <c r="A23" s="3" t="s">
        <v>158</v>
      </c>
    </row>
    <row r="24" spans="1:4">
      <c r="A24" s="4" t="s">
        <v>159</v>
      </c>
      <c r="B24" s="5" t="n">
        <v>-4982000</v>
      </c>
    </row>
    <row r="25" spans="1:4">
      <c r="A25" s="4" t="s">
        <v>160</v>
      </c>
      <c r="B25" s="5" t="n">
        <v>-4913000</v>
      </c>
    </row>
    <row r="26" spans="1:4">
      <c r="A26" s="4" t="s">
        <v>161</v>
      </c>
      <c r="B26" s="5" t="n">
        <v>0</v>
      </c>
    </row>
    <row r="27" spans="1:4">
      <c r="A27" s="4" t="s">
        <v>162</v>
      </c>
      <c r="B27" s="5" t="n">
        <v>-2000</v>
      </c>
    </row>
    <row r="28" spans="1:4">
      <c r="A28" s="4" t="s">
        <v>163</v>
      </c>
      <c r="B28" s="5" t="n">
        <v>-161000</v>
      </c>
    </row>
    <row r="29" spans="1:4">
      <c r="A29" s="4" t="s">
        <v>164</v>
      </c>
      <c r="B29" s="5" t="n">
        <v>-10058000</v>
      </c>
    </row>
    <row r="30" spans="1:4">
      <c r="A30" s="3" t="s">
        <v>165</v>
      </c>
    </row>
    <row r="31" spans="1:4">
      <c r="A31" s="4" t="s">
        <v>166</v>
      </c>
      <c r="B31" s="5" t="n">
        <v>0</v>
      </c>
    </row>
    <row r="32" spans="1:4">
      <c r="A32" s="4" t="s">
        <v>167</v>
      </c>
      <c r="B32" s="5" t="n">
        <v>0</v>
      </c>
    </row>
    <row r="33" spans="1:4">
      <c r="A33" s="4" t="s">
        <v>168</v>
      </c>
      <c r="B33" s="5" t="n">
        <v>0</v>
      </c>
    </row>
    <row r="34" spans="1:4">
      <c r="A34" s="4" t="s">
        <v>169</v>
      </c>
      <c r="B34" s="5" t="n">
        <v>0</v>
      </c>
    </row>
    <row r="35" spans="1:4">
      <c r="A35" s="4" t="s">
        <v>170</v>
      </c>
      <c r="B35" s="5" t="n">
        <v>-2080000</v>
      </c>
    </row>
    <row r="36" spans="1:4">
      <c r="A36" s="4" t="s">
        <v>171</v>
      </c>
      <c r="B36" s="5" t="n">
        <v>0</v>
      </c>
    </row>
    <row r="37" spans="1:4">
      <c r="A37" s="4" t="s">
        <v>172</v>
      </c>
      <c r="B37" s="5" t="n">
        <v>-2080000</v>
      </c>
    </row>
    <row r="38" spans="1:4">
      <c r="A38" s="4" t="s">
        <v>173</v>
      </c>
      <c r="B38" s="5" t="n">
        <v>-15971000</v>
      </c>
    </row>
    <row r="39" spans="1:4">
      <c r="A39" s="3" t="s">
        <v>174</v>
      </c>
    </row>
    <row r="40" spans="1:4">
      <c r="A40" s="4" t="s">
        <v>175</v>
      </c>
      <c r="B40" s="5" t="n">
        <v>70183000</v>
      </c>
    </row>
    <row r="41" spans="1:4">
      <c r="A41" s="4" t="s">
        <v>176</v>
      </c>
      <c r="B41" s="5" t="n">
        <v>54212000</v>
      </c>
      <c r="C41" s="7" t="n">
        <v>70183000</v>
      </c>
    </row>
    <row r="42" spans="1:4">
      <c r="A42" s="3" t="s">
        <v>177</v>
      </c>
    </row>
    <row r="43" spans="1:4">
      <c r="A43" s="4" t="s">
        <v>178</v>
      </c>
      <c r="B43" s="5" t="n">
        <v>193000</v>
      </c>
    </row>
    <row r="44" spans="1:4">
      <c r="A44" s="4" t="s">
        <v>179</v>
      </c>
      <c r="B44" s="5" t="n">
        <v>918000</v>
      </c>
    </row>
    <row r="45" spans="1:4">
      <c r="A45" s="4" t="s">
        <v>180</v>
      </c>
      <c r="B45" s="5" t="n">
        <v>8742000</v>
      </c>
    </row>
    <row r="46" spans="1:4">
      <c r="A46" s="4" t="s">
        <v>64</v>
      </c>
    </row>
    <row r="47" spans="1:4">
      <c r="A47" s="3" t="s">
        <v>144</v>
      </c>
    </row>
    <row r="48" spans="1:4">
      <c r="A48" s="4" t="s">
        <v>103</v>
      </c>
      <c r="C48" s="5" t="n">
        <v>2660000</v>
      </c>
      <c r="D48" s="7" t="n">
        <v>-96714000</v>
      </c>
    </row>
    <row r="49" spans="1:4">
      <c r="A49" s="3" t="s">
        <v>145</v>
      </c>
    </row>
    <row r="50" spans="1:4">
      <c r="A50" s="4" t="s">
        <v>87</v>
      </c>
      <c r="C50" s="5" t="n">
        <v>28065000</v>
      </c>
      <c r="D50" s="5" t="n">
        <v>57306000</v>
      </c>
    </row>
    <row r="51" spans="1:4">
      <c r="A51" s="4" t="s">
        <v>146</v>
      </c>
      <c r="C51" s="5" t="n">
        <v>-44160000</v>
      </c>
      <c r="D51" s="5" t="n">
        <v>0</v>
      </c>
    </row>
    <row r="52" spans="1:4">
      <c r="A52" s="4" t="s">
        <v>88</v>
      </c>
      <c r="C52" s="5" t="n">
        <v>0</v>
      </c>
      <c r="D52" s="5" t="n">
        <v>10000000</v>
      </c>
    </row>
    <row r="53" spans="1:4">
      <c r="A53" s="4" t="s">
        <v>89</v>
      </c>
      <c r="C53" s="5" t="n">
        <v>0</v>
      </c>
      <c r="D53" s="5" t="n">
        <v>16781000</v>
      </c>
    </row>
    <row r="54" spans="1:4">
      <c r="A54" s="4" t="s">
        <v>147</v>
      </c>
      <c r="C54" s="5" t="n">
        <v>2931000</v>
      </c>
      <c r="D54" s="5" t="n">
        <v>966000</v>
      </c>
    </row>
    <row r="55" spans="1:4">
      <c r="A55" s="4" t="s">
        <v>148</v>
      </c>
      <c r="C55" s="5" t="n">
        <v>2116000</v>
      </c>
      <c r="D55" s="5" t="n">
        <v>5384000</v>
      </c>
    </row>
    <row r="56" spans="1:4">
      <c r="A56" s="4" t="s">
        <v>149</v>
      </c>
      <c r="C56" s="5" t="n">
        <v>374000</v>
      </c>
      <c r="D56" s="5" t="n">
        <v>2279000</v>
      </c>
    </row>
    <row r="57" spans="1:4">
      <c r="A57" s="4" t="s">
        <v>95</v>
      </c>
      <c r="C57" s="5" t="n">
        <v>0</v>
      </c>
      <c r="D57" s="5" t="n">
        <v>13930000</v>
      </c>
    </row>
    <row r="58" spans="1:4">
      <c r="A58" s="4" t="s">
        <v>150</v>
      </c>
      <c r="C58" s="5" t="n">
        <v>0</v>
      </c>
      <c r="D58" s="5" t="n">
        <v>11401000</v>
      </c>
    </row>
    <row r="59" spans="1:4">
      <c r="A59" s="4" t="s">
        <v>151</v>
      </c>
      <c r="C59" s="5" t="n">
        <v>18000</v>
      </c>
      <c r="D59" s="5" t="n">
        <v>-112000</v>
      </c>
    </row>
    <row r="60" spans="1:4">
      <c r="A60" s="3" t="s">
        <v>152</v>
      </c>
    </row>
    <row r="61" spans="1:4">
      <c r="A61" s="4" t="s">
        <v>153</v>
      </c>
      <c r="C61" s="5" t="n">
        <v>-6640000</v>
      </c>
      <c r="D61" s="5" t="n">
        <v>23415000</v>
      </c>
    </row>
    <row r="62" spans="1:4">
      <c r="A62" s="4" t="s">
        <v>154</v>
      </c>
      <c r="C62" s="5" t="n">
        <v>963000</v>
      </c>
      <c r="D62" s="5" t="n">
        <v>-1348000</v>
      </c>
    </row>
    <row r="63" spans="1:4">
      <c r="A63" s="4" t="s">
        <v>155</v>
      </c>
      <c r="C63" s="5" t="n">
        <v>-5880000</v>
      </c>
      <c r="D63" s="5" t="n">
        <v>-28457000</v>
      </c>
    </row>
    <row r="64" spans="1:4">
      <c r="A64" s="4" t="s">
        <v>156</v>
      </c>
      <c r="C64" s="5" t="n">
        <v>-331000</v>
      </c>
      <c r="D64" s="5" t="n">
        <v>-75000</v>
      </c>
    </row>
    <row r="65" spans="1:4">
      <c r="A65" s="4" t="s">
        <v>157</v>
      </c>
      <c r="C65" s="5" t="n">
        <v>-19884000</v>
      </c>
      <c r="D65" s="5" t="n">
        <v>14756000</v>
      </c>
    </row>
    <row r="66" spans="1:4">
      <c r="A66" s="3" t="s">
        <v>158</v>
      </c>
    </row>
    <row r="67" spans="1:4">
      <c r="A67" s="4" t="s">
        <v>159</v>
      </c>
      <c r="C67" s="5" t="n">
        <v>-445000</v>
      </c>
      <c r="D67" s="5" t="n">
        <v>-816000</v>
      </c>
    </row>
    <row r="68" spans="1:4">
      <c r="A68" s="4" t="s">
        <v>160</v>
      </c>
      <c r="C68" s="5" t="n">
        <v>-5123000</v>
      </c>
      <c r="D68" s="5" t="n">
        <v>-42753000</v>
      </c>
    </row>
    <row r="69" spans="1:4">
      <c r="A69" s="4" t="s">
        <v>161</v>
      </c>
      <c r="C69" s="5" t="n">
        <v>0</v>
      </c>
      <c r="D69" s="5" t="n">
        <v>-12000000</v>
      </c>
    </row>
    <row r="70" spans="1:4">
      <c r="A70" s="4" t="s">
        <v>162</v>
      </c>
      <c r="C70" s="5" t="n">
        <v>118000</v>
      </c>
      <c r="D70" s="5" t="n">
        <v>-2535000</v>
      </c>
    </row>
    <row r="71" spans="1:4">
      <c r="A71" s="4" t="s">
        <v>163</v>
      </c>
      <c r="C71" s="5" t="n">
        <v>-454000</v>
      </c>
      <c r="D71" s="5" t="n">
        <v>39000</v>
      </c>
    </row>
    <row r="72" spans="1:4">
      <c r="A72" s="4" t="s">
        <v>164</v>
      </c>
      <c r="C72" s="5" t="n">
        <v>-5904000</v>
      </c>
      <c r="D72" s="5" t="n">
        <v>-58065000</v>
      </c>
    </row>
    <row r="73" spans="1:4">
      <c r="A73" s="3" t="s">
        <v>165</v>
      </c>
    </row>
    <row r="74" spans="1:4">
      <c r="A74" s="4" t="s">
        <v>166</v>
      </c>
      <c r="C74" s="5" t="n">
        <v>0</v>
      </c>
      <c r="D74" s="5" t="n">
        <v>209000000</v>
      </c>
    </row>
    <row r="75" spans="1:4">
      <c r="A75" s="4" t="s">
        <v>167</v>
      </c>
      <c r="C75" s="5" t="n">
        <v>-191667000</v>
      </c>
      <c r="D75" s="5" t="n">
        <v>-14667000</v>
      </c>
    </row>
    <row r="76" spans="1:4">
      <c r="A76" s="4" t="s">
        <v>168</v>
      </c>
      <c r="C76" s="5" t="n">
        <v>207500000</v>
      </c>
      <c r="D76" s="5" t="n">
        <v>0</v>
      </c>
    </row>
    <row r="77" spans="1:4">
      <c r="A77" s="4" t="s">
        <v>169</v>
      </c>
      <c r="C77" s="5" t="n">
        <v>0</v>
      </c>
      <c r="D77" s="5" t="n">
        <v>-1684000</v>
      </c>
    </row>
    <row r="78" spans="1:4">
      <c r="A78" s="4" t="s">
        <v>170</v>
      </c>
      <c r="C78" s="5" t="n">
        <v>-427000</v>
      </c>
      <c r="D78" s="5" t="n">
        <v>-273000</v>
      </c>
    </row>
    <row r="79" spans="1:4">
      <c r="A79" s="4" t="s">
        <v>171</v>
      </c>
      <c r="C79" s="5" t="n">
        <v>0</v>
      </c>
      <c r="D79" s="5" t="n">
        <v>-237000</v>
      </c>
    </row>
    <row r="80" spans="1:4">
      <c r="A80" s="4" t="s">
        <v>172</v>
      </c>
      <c r="C80" s="5" t="n">
        <v>15406000</v>
      </c>
      <c r="D80" s="5" t="n">
        <v>192139000</v>
      </c>
    </row>
    <row r="81" spans="1:4">
      <c r="A81" s="4" t="s">
        <v>173</v>
      </c>
      <c r="C81" s="5" t="n">
        <v>-10382000</v>
      </c>
      <c r="D81" s="5" t="n">
        <v>148830000</v>
      </c>
    </row>
    <row r="82" spans="1:4">
      <c r="A82" s="3" t="s">
        <v>174</v>
      </c>
    </row>
    <row r="83" spans="1:4">
      <c r="A83" s="4" t="s">
        <v>175</v>
      </c>
      <c r="B83" s="7" t="n">
        <v>70183000</v>
      </c>
      <c r="C83" s="5" t="n">
        <v>80565000</v>
      </c>
      <c r="D83" s="5" t="n">
        <v>21341000</v>
      </c>
    </row>
    <row r="84" spans="1:4">
      <c r="A84" s="4" t="s">
        <v>176</v>
      </c>
      <c r="C84" s="5" t="n">
        <v>70183000</v>
      </c>
      <c r="D84" s="5" t="n">
        <v>170171000</v>
      </c>
    </row>
    <row r="85" spans="1:4">
      <c r="A85" s="3" t="s">
        <v>177</v>
      </c>
    </row>
    <row r="86" spans="1:4">
      <c r="A86" s="4" t="s">
        <v>178</v>
      </c>
      <c r="C86" s="5" t="n">
        <v>3509000</v>
      </c>
      <c r="D86" s="5" t="n">
        <v>28553000</v>
      </c>
    </row>
    <row r="87" spans="1:4">
      <c r="A87" s="4" t="s">
        <v>179</v>
      </c>
      <c r="C87" s="5" t="n">
        <v>52968000</v>
      </c>
      <c r="D87" s="5" t="n">
        <v>0</v>
      </c>
    </row>
    <row r="88" spans="1:4">
      <c r="A88" s="4" t="s">
        <v>180</v>
      </c>
      <c r="C88" s="7" t="n">
        <v>3360000</v>
      </c>
      <c r="D88" s="7" t="n">
        <v>-2546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8:44:07Z</dcterms:created>
  <dcterms:modified xmlns:dcterms="http://purl.org/dc/terms/" xmlns:xsi="http://www.w3.org/2001/XMLSchema-instance" xsi:type="dcterms:W3CDTF">2017-08-08T18:44:07Z</dcterms:modified>
</cp:coreProperties>
</file>